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Inv"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Stockholder_s Equity" sheetId="14" state="visible" r:id="rId14"/>
    <sheet xmlns:r="http://schemas.openxmlformats.org/officeDocument/2006/relationships" name="Stock-Based Compensation" sheetId="15" state="visible" r:id="rId15"/>
    <sheet xmlns:r="http://schemas.openxmlformats.org/officeDocument/2006/relationships" name="Significant Agreements" sheetId="16" state="visible" r:id="rId16"/>
    <sheet xmlns:r="http://schemas.openxmlformats.org/officeDocument/2006/relationships" name="Net Los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and I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ignificant Agreements (Tables)"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Fair Value Measurements and I_3" sheetId="31" state="visible" r:id="rId31"/>
    <sheet xmlns:r="http://schemas.openxmlformats.org/officeDocument/2006/relationships" name="Fair Value Measurements and I_4" sheetId="32" state="visible" r:id="rId32"/>
    <sheet xmlns:r="http://schemas.openxmlformats.org/officeDocument/2006/relationships" name="Fair Value Measurements and I_5" sheetId="33" state="visible" r:id="rId33"/>
    <sheet xmlns:r="http://schemas.openxmlformats.org/officeDocument/2006/relationships" name="Fair Value Measurements and I_6" sheetId="34" state="visible" r:id="rId34"/>
    <sheet xmlns:r="http://schemas.openxmlformats.org/officeDocument/2006/relationships" name="Property and Equipment, Net - S" sheetId="35" state="visible" r:id="rId35"/>
    <sheet xmlns:r="http://schemas.openxmlformats.org/officeDocument/2006/relationships" name="Property and Equipment, Net -_2" sheetId="36" state="visible" r:id="rId36"/>
    <sheet xmlns:r="http://schemas.openxmlformats.org/officeDocument/2006/relationships" name="Accrued Expenses - Schedule of " sheetId="37" state="visible" r:id="rId37"/>
    <sheet xmlns:r="http://schemas.openxmlformats.org/officeDocument/2006/relationships" name="Leases - Narrative (Details)" sheetId="38" state="visible" r:id="rId38"/>
    <sheet xmlns:r="http://schemas.openxmlformats.org/officeDocument/2006/relationships" name="Leases - Schedule of Maturity (" sheetId="39" state="visible" r:id="rId39"/>
    <sheet xmlns:r="http://schemas.openxmlformats.org/officeDocument/2006/relationships" name="Stockholder_s Equity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Sched" sheetId="43" state="visible" r:id="rId43"/>
    <sheet xmlns:r="http://schemas.openxmlformats.org/officeDocument/2006/relationships" name="Stock-Based Compensation - Sc_2" sheetId="44" state="visible" r:id="rId44"/>
    <sheet xmlns:r="http://schemas.openxmlformats.org/officeDocument/2006/relationships" name="Significant Agreements - Supple" sheetId="45" state="visible" r:id="rId45"/>
    <sheet xmlns:r="http://schemas.openxmlformats.org/officeDocument/2006/relationships" name="Significant Agreements - Narrat" sheetId="46" state="visible" r:id="rId46"/>
    <sheet xmlns:r="http://schemas.openxmlformats.org/officeDocument/2006/relationships" name="Net Loss per Share - Schedule o" sheetId="47" state="visible" r:id="rId47"/>
    <sheet xmlns:r="http://schemas.openxmlformats.org/officeDocument/2006/relationships" name="Net Loss per Share - Narrative " sheetId="48" state="visible" r:id="rId48"/>
    <sheet xmlns:r="http://schemas.openxmlformats.org/officeDocument/2006/relationships" name="Net Loss per Share - Schedule_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6</t>
        </is>
      </c>
      <c r="C8" s="4" t="inlineStr">
        <is>
          <t xml:space="preserve"> </t>
        </is>
      </c>
    </row>
    <row r="9">
      <c r="A9" s="4" t="inlineStr">
        <is>
          <t>Entity Registrant Name</t>
        </is>
      </c>
      <c r="B9" s="4" t="inlineStr">
        <is>
          <t>Prime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097762</t>
        </is>
      </c>
      <c r="C11" s="4" t="inlineStr">
        <is>
          <t xml:space="preserve"> </t>
        </is>
      </c>
    </row>
    <row r="12">
      <c r="A12" s="4" t="inlineStr">
        <is>
          <t>Entity Address, Address Line One</t>
        </is>
      </c>
      <c r="B12" s="4" t="inlineStr">
        <is>
          <t>60 First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65-0013</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PRM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294454</v>
      </c>
    </row>
    <row r="29">
      <c r="A29" s="4" t="inlineStr">
        <is>
          <t>Entity Central Index Key</t>
        </is>
      </c>
      <c r="B29" s="4" t="inlineStr">
        <is>
          <t>000189456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Investments</t>
        </is>
      </c>
      <c r="B4" s="4" t="inlineStr">
        <is>
          <t>Fair Value Measurements and Investments The following tables present the Company’s fair value hierarchy for its assets that are measured at fair value on a recurring basis and indicate the level of the fair value hierarchy utilized to determine such fair value: As of March 31, 2025: (in thousands) Level 1 Level 2 Level 3 Total Cash equivalents: Money market funds $ — $ 62,610 $ — $ 62,610 U.S. Treasury and government securities — 20,797 — 20,797 Corporate debt securities — 7,783 — 7,783 Short-term investments: U.S. Treasury and government securities — 38,583 — 38,583 Corporate debt securities — 9,884 — 9,884 Related party short-term investment: Beam equity securities 3,912 — — 3,912 Total cash equivalents and investments $ 3,912 $ 139,657 $ — $ 143,569 As of December 31, 2024: (in thousands) Level 1 Level 2 Level 3 Total Cash equivalents: Money market funds $ — $ 178,212 $ — $ 178,212 Corporate debt securities — 3,793 — 3,793 Short-term investment: U.S. Treasury and government securities — 2,998 — 2,998 Related party short-term investment: Beam equity securities 4,968 — — 4,968 Total cash equivalents and investments $ 4,968 $ 185,003 $ — $ 189,971 The Company classifies its investments as short-term based on each instrument’s underlying contractual maturity date. The fair value of investments classified as Level 2 are valued using observable inputs to quoted market prices, benchmark yields, reported trades, broker/dealer quotes or alternative pricing sources with reasonable levels of price transparency. Investments in Debt Securities Unrealized gains and losses of investments in debt securities consisted of the following: As of March 31, 2025: (in thousands) Amortized Cost Unrealized Gains Unrealized Losses Fair Value Short-term investments in debt securities: U.S. Treasury and government securities $ 38,595 $ — $ (12) $ 38,583 Corporate debt securities 9,887 — (3) 9,884 Total short-term investments in debt securities $ 48,482 $ — $ (15) $ 48,467 As of December 31, 2024: (in thousands) Amortized Cost Unrealized Gains Unrealized Losses Fair Value Short-term investments: U.S. Treasury and government securities $ 2,997 $ 1 $ — $ 2,998 Total short-term investments in debt securities $ 2,997 $ 1 $ — $ 2,998 The contractual maturities of the Company’s investments in debt securities held were as follows: (in thousands) March 31, December 31, Due within one year $ 48,467 $ 2,998 Marketable securities in unrealized loss positions consisted of the following: As of March 31, 2025: (in thousands, except number of securities) Number of Securities Fair Value Gross Unrealized Losses Investments in continuous loss position for less than 12 months: U.S. Treasury and government securities 11 $ 38,583 $ (12) Corporate debt securities 10 $ 9,884 $ (3) Based on factors such as historical experience, market data, issuer-specific factors, and current economic conditions, the Company did not record an allowance for credit losses as of March 31, 2025 related to these investments. Further, given the lack of significant change in the credit risk, the Company does not consider these investments to b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Property and equipment: Laboratory equipment $ 28,093 $ 27,343 Leasehold improvement 8,269 5,136 Furniture and Fixture 1,800 1,075 Computer hardware and software 1,010 869 Construction in progress 1,081 3,578 Total property and equipment 40,253 38,001 Less: Accumulated depreciation (15,297) (13,597) Total property and equipment, net $ 24,956 $ 24,404 Depreciation expense related to property and equipment is as follows: Three Months Ended March 31, (in thousands) 2025 2024 Depreciation Expense $ 1,700 $ 1,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xpenses and other current liabilities Employee compensation and benefits $ 4,179 $ 8,976 Research and clinical costs 1,977 907 Facility related 317 2,811 License fee — 1,938 Other 2,718 1,272 Total accrued expenses and other current liabilities $ 9,191 $ 15,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office and laboratory space under various non-cancelable operating leases. The Company’s significant lease agreements are disclosed in Note 9, Leases , in the audited consolidated financial statements for the year ended December 31, 2024, and notes thereto, included in the Company’s Annual Report on Form 10-K that was filed with the SEC on February 28, 2025. Since the date of those financial statements, there have been no changes to the Company’s significant agreements except as described below. 60 First Street, Cambridge, Massachusetts Lease In November 2021, the Company entered into a lease for three floors of office and laboratory space in Cambridge, Massachusetts, with rent commencing in March 2024, subject to any credits pursuant to the terms of the lease (the “60 First Street Lease”). Subsequent to the initial non-cancelable term of the lease of ten years, the Company has an option to extend the lease for an additional period of ten years with the rent during the extension term being the then fair market rent. The Company secured the lease with a $13.1 million security deposit, which was recorded as restricted cash on the condensed consolidated balance sheets as of March 31, 2025 and December 31, 2024. Accounting Considerations The Company determined that the lease contained three separate lease components, each of which represents a right of use that the Company can benefit from on its own and neither of which are highly dependent nor highly related to each other. The Company allocated the consideration among the three lease components based on their relative fair market values. In accordance with ASC 842, Leases , the lease commenced for one of the lease components in March 2024 and the Company recorded a right-of-use asset of $44.9 million, and a corresponding lease liability of $33.6 million on the lease commencement date; this included a reclass of $11.3 million from prepaid expenses to right-of-use asset related to build out costs which were determined to be owned by the lessor. In March 2025, the Company determined that the lease commenced on the remaining two lease components and recorded right-of-use assets of $76.8 million, and a corresponding lease liability of $78.6 million on the lease commencement date. As the exercise of the option to extend the lease term is not reasonably certain, the Company will recognize lease expense for all lease components through February 2034. In June 2024, the Company filed a complaint in Massachusetts Superior Court against NW Cambridge Property Owner, LLC (“NWC”), the Company’s landlord at 60 First Street, alleging that NWC had breached the 60 First Street Lease by, among other reasons, refusing to provide the Company with certain rental credits for the late delivery of the leased space. While this lawsuit is pending, the Company has continued to make the disputed payments under the 60 First Street Lease under protest. In March 2025, the Court granted NWC’s motion for judgment on the pleadings, dismissing the Company’s claims against NWC. In April 2025, the Company filed a notice of appeal of the Court’s order granting the motion for judgment on the pleadings and served a motion for leave to amend its complaint on NWC, which is currently pending. Pending a ruling on the amended complaint, the disputed payments are recorded within other current assets on the Company’s condensed consolidated balance sheets. Total payments made under dispute was $13.9 million, and $10.8 million as of March 31, 2025 and December 31, 2024, respectively. Arsenal Street, Watertown, Massachusetts Leases In August 2024, the Company entered into the third amendment to its existing lease for approximately 16,000 square feet of combined laboratory and office space at 480 Arsenal Street, Watertown, Massachusetts (the “480 Arsenal Amendment”). In September 2024, the Company entered into a new lease for approximately 48,500 square feet of combined laboratory and office space at 500 Arsenal Street, Watertown, Massachusetts (the “500 Arsenal Lease”). The landlords of the spaces at 480 Arsenal Street and 500 Arsenal Street are affiliates. The 480 Arsenal Amendment provides the Company with an additional 9,400 square feet of combined laboratory and office space (the “Expansion Space”) at no additional cost and also provides an early termination date for the existing space and the Expansion Space as the later of: 1) the date occurring 150 days after the lease commencement of 500 Arsenal Lease, or 2) 30 days after substantial completion, as defined in the 500 Arsenal Lease, of tenant improvements at 500 Arsenal Street. If the 500 Arsenal Lease is terminated prior to its lease commencement such that the lease commencement never occurs, the Company will begin paying lease payments on the Expansion Space at the current rate for its existing space at 480 Arsenal Street and the early termination provisions of the 480 Arsenal Amendment become null and void. The 500 Arsenal Lease term commenced in December 2024 with a base term of 11 months. In December 2024, the Company began constructing improvements to the space, the construction for which was completed in 2025. Subsequent to the base term, the Company has an option to extend the lease through August 2028, which it exercised in February 2025. The Company secured the lease with a $0.6 million security deposit, which is recorded as restricted cash on the condensed consolidated balance sheets as of March 31, 2025. The 500 Arsenal Lease also provides a tenant improvement allowance of $2.4 million and an additional tenant improvement allowance of $1.2 million, which the Company would be obligated to repay to the landlord. The Company did not use the additional tenant improvement allowance. Accounting Considerations As the 480 Arsenal Amendment and the 500 Arsenal Lease meet the criteria for combining contracts under ASC 842, the Company determined that both 480 Arsenal Amendment and the 500 Arsenal Lease are modifications to its existing lease at 480 Arsenal Street. Within the combined contract the Company identified two separate lease components, each of which represents a right of use that the Company can benefit from on its own and none which are neither highly dependent nor highly related to the other. The Company allocated the consideration under the combined contract among the two lease components based on their relative fair market value. In calculating the allocable consideration and the fair market value of each lease component, the Company determined it is probable that it will exercise the option to extend the lease term provided under the 500 Arsenal Lease. For accounting purposes, as the construction of the lessor assets were completed, the Company determined that the 500 Arsenal Lease commenced in March 2025 and recorded right-of-use assets of $7.0 million, and a corresponding lease liability of $5.5 million on the lease commencement date. Concurrently, the Company also determined that the termination of its leased space at 480 Arsenal Street was reasonably certain, and the Company recorded a $3.1 million reduction to the Company’s operating lease liability and its operating lease right-of-use asset on the condensed consolidated balance sheet. The table below reconciles the undiscounted future annual lease payments to the total operating lease liabilities recorded in the condensed consolidated balance sheet as of March 31, 2025: (in thousands) Undiscounted Undiscounted lease payments: Remaining in 2025 $ 15,856 2026 21,703 2027 22,355 2028 22,294 2029 21,478 Thereafter 96,601 Total undiscounted lease payments 200,287 Less: imputed interest (79,136) Total operating lease liability $ 121,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Under the Company’s Third Amended and Restated of Certificate of Incorporation, as amended, the Company’s common stock had a par value of $0.0001 and each share of common stock entitles the holder to one vote on all matters submitted to the stockholders for a vote. The holders of common stock are entitled to receive dividends, if any, as declared by the Company’s Board of Directors (the “Board of Directors”). Pre-funded Warrants In February 2024, the Company sold pre-funded warrants to purchase 3,200,005 shares of common stock at a public offering price of $6.24999 per pre-funded warrant, which represents the per share public offering price of each share of common stock less the $0.00001 per share exercise price for each pre-funded warrant. Subject to certain requirements, the pre-funded warrants can be exercised by the holder at any time. As of March 31, 2025, there have not been any exercises of the pre-funded warrants. At-The-Market Equity Program In November 2023, the Company entered into Open Market Sale Agreement SM (the “Sales Agreement”) with Jefferies LLC, acting as the Company’s agent and/or principal (the “Sales Agent”), with respect to an “at the market offering” program under which the Company may, from time to time, at its sole discretion, issue and sell shares of its common stock having an aggregate offering price of up to $300.0 million through the Sales Agent. As of March 31, 2025, there have been no sales of common stock pursuant to the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19 Equity Incentive Plan The Company’s 2019 Stock Option and Grant Plan (the “2019 Plan”) provides for the Company to grant incentive stock options, non-qualified stock options, unrestricted stock awards, restricted stock awards and other stock-based awards to the officers, employees, consultants and other key persons of the Company. The 2019 Plan was administered by the Board of Directors, or at the discretion of the Board of Directors, by a committee of the Board of Directors. The exercise prices, vesting and other restrictions are determined at the discretion of the Board of Directors, or its committee if so delegated. In October 2022, in connection with the closing of the Company’s initial public offering (“IPO”), the Board of Directors determined that no further awards would be granted under the 2019 Plan. 2022 Stock Option and Incentive Plan On February 9, 2022, the Board of Directors adopted, and on October 10, 2022, the Company’s stockholders approved, the 2022 Stock Option and Incentive Plan (the “2022 Plan”), which became effective on October 18, 2022. The 2022 Plan allows the Company to make equity-based and cash-based incentive awards to its officers, employees, directors, and consultants. The 2022 Plan provides for the grant of incentive stock options, non-qualified stock options, stock appreciation rights, restricted stock awards, restricted stock units and other stock-based awards. The shares of common stock underlying any awards under the 2022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The number of shares reserved and available for issuance under the 2022 Plan increased on January 1, 2023 and will increase on each January 1 hereafter, by five percent of the outstanding number of shares of common stock on the immediately preceding December 31 or such lesser number of shares as determined by the Compensation Committee of the Board of Directors. On January 1, 2025, the annual increase resulted in an additional 6,558,042 shares authorized being added to the 2022 Plan. As of March 31, 2025, the Company had 28,080,152 shares reserved under the 2022 Plan and the 2019 Plan, and 11,689,462 shares available for issuance under the 2022 Plan. 2022 Employee Stock Purchase Plan On February 9, 2022, the Board of Directors adopted, and on October 10, 2022, the Company’s stockholders approved, the 2022 Employee Stock Purchase Plan (the “2022 ESPP”), which became effective on October 18, 2022. The number of shares of common stock that may be issued under the 2022 ESPP cumulatively increased beginning on January 1, 2023 and shall increase on each January 1 hereafter through January 1, 2032, by the least of (i) 971,350 shares of common stock, (ii) one percent of the outstanding number of shares of common stock on the immediately preceding December 31, or (iii) such number of shares of common stock as determined by the administrator of the 2022 ESPP. There was no annual increase for the 2022 ESPP on January 1, 2025. As of March 31, 2025, the Company had 1,753,191 shares available for issuance under the 2022 ESPP. During the three months ended March 31, 2025, the Company issued no shares of the Company’s common stock under the 2022 ESPP. Stock Options The following table summarizes the Company’s stock option activity for the three months ended March 31, 2025: Number of Shares Weighted-Average Exercise Price Outstanding at December 31, 2024 11,410,691 $ 9.08 Granted 4,307,544 2.40 Exercised — — Cancelled or forfeited (389,275) 8.66 Outstanding at March 31, 2025 15,328,960 $ 7.21 Options vested and exercisable at March 31, 2025 6,026,956 $ 8.66 Options vested and expected to vest at March 31, 2025 15,328,960 $ 7.21 As of March 31, 2025, there was $40.0 million of total unrecognized compensation cost related to time-based unvested stock options. The Company expects to recognize such amount over a remaining weighted-average period of 2.8 years. Performance-Based Stock Options The following table summarizes the Company’s performance-based stock option activity for the three months ended March 31, 2025: Number of Shares Weighted-Average Outstanding at December 31, 2024 1,061,730 $ 7.31 Granted — — Exercised — — Cancelled or forfeited — — Outstanding at March 31, 2025 1,061,730 $ 7.31 Vested and exercisable at March 31, 2025 590,230 $ 7.07 As of March 31, 2025, there was $3.0 million of total unrecognized compensation cost related to performance-based stock options. Performance-Based Restricted Common Stock Awards The Company awarded restricted common stock to employees and non-employees under its 2019 Plan. The following table summarizes the Company’s performance-based restricted common stock activity for the three months ended March 31, 2025: Number of Shares Weighted-Average Grant-Date Fair Value Outstanding at December 31, 2024 3,472,543 $ 0.06 Issued — — Vested — — Repurchased — — Outstanding at March 31, 2025 3,472,543 $ 0.06 Stock-Based Compensation The following table below summarizes the classification of the Company’s stock-based compensation expense related to stock options and restricted common stock awards in the condensed consolidated statements of operations and comprehensive loss: Three Months Ended (in thousands) 2025 2024 Stock-based compensation expense: Research and development $ 2,856 $ 2,725 General and administrative 2,825 2,484 Total stock-based compensation expense $ 5,681 $ 5,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greements</t>
        </is>
      </c>
      <c r="B4" s="4" t="inlineStr">
        <is>
          <t>Significant Agreements The Company’s significant agreements are disclosed in Note 9, License and Collaboration Agreements , in the audited consolidated financial statements for the year ended December 31, 2024, and notes thereto, included in the Company’s Annual Report on Form 10-K that was filed with the SEC on February 28, 2025. Since the date of those financial statements, there have been no changes to the Company’s significant agreements except those discussed below. Bristol-Myers Squibb — Related Party Supplemental information related to the BMS Collaboration Agreement consisted of the following: (in thousands) March 31, December 31, Collaboration receivable — related party $ 17 $ — Deferred revenue — related party $ 8,214 $ 7,092 Deferred revenue, net of current — related party $ 60,658 $ 63,218 Three Months Ended March 31, (in thousands) 2025 2024 Revenue recognized that was included in contract liability at the beginning of the period $ 1,419 $ — Revenue recognized from performance obligations fully or partially satisfied in previous periods $ — $ — As of March 31, 2025, the aggregate amount of the transaction price allocated to performance obligations under the BMS Collaboration Agreement that are partially unsatisfied was $70.3 million. The Company recognizes the portion of the transaction price as the single performance obligation is satisfied, using an input method, in proportion to costs incurred to date as compared to total costs incurred and expected to be incurred in the future to satisfy the underlying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attributable to common stockholders was calculated as follows: Three Months Ended (in thousands, except share and per share amounts) 2025 2024 Numerator: Net loss attributable to common stockholders $ (51,890) $ (45,761) Denominator: Weighted-average common shares outstanding, basic and diluted 130,884,490 104,466,178 Net loss per share attributable to common stockholders, basic and diluted $ (0.40) $ (0.44) The weighted-average number of common shares outstanding used in the basic and diluted net loss per share calculations includes the weighted-average effect of pre-funded warrants sold by the Company to purchase 3,200,005 shares of the Company's common stock. The shares of common stock underlying the pre-funded warrants are considered outstanding for the purposes of computing earnings per share, because the shares may be issued for little or no consideration, they are fully vested, and the pre-funded warrants are immediately exercisable upon their issuance date. Diluted net loss per share available to common stockholders is computed by giving effect to all potentially dilutive common stock equivalents outstanding for the period. For purposes of this calculation, preferred stock, unvested restricted stock and stock options to purchase common stock were considered common stock equivalents but had been excluded from the calculation of diluted net loss per share available to common stockholders as their effect was anti-dilutive.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The following common stock equivalents were excluded from the calculation of diluted net loss per share applicable to common stockholders for the periods indicated because including them would have had an anti-dilutive effect: As of March 31, 2025 2024 Anti-dilutive common stock equivalents: Options to purchase common stock 15,919,190 11,522,606 Unvested restricted common stock 3,472,543 4,406,163 Total anti-dilutive common stock equivalents: 19,391,733 15,928,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1890</v>
      </c>
      <c r="C4" s="6" t="n">
        <v>-4576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877</v>
      </c>
      <c r="C3" s="6" t="n">
        <v>182476</v>
      </c>
    </row>
    <row r="4">
      <c r="A4" s="4" t="inlineStr">
        <is>
          <t>Collaboration receivable — related party</t>
        </is>
      </c>
      <c r="B4" s="5" t="n">
        <v>17</v>
      </c>
      <c r="C4" s="5" t="n">
        <v>0</v>
      </c>
    </row>
    <row r="5">
      <c r="A5" s="4" t="inlineStr">
        <is>
          <t>Prepaid expenses</t>
        </is>
      </c>
      <c r="B5" s="5" t="n">
        <v>2948</v>
      </c>
      <c r="C5" s="5" t="n">
        <v>6777</v>
      </c>
    </row>
    <row r="6">
      <c r="A6" s="4" t="inlineStr">
        <is>
          <t>Other current assets</t>
        </is>
      </c>
      <c r="B6" s="5" t="n">
        <v>16544</v>
      </c>
      <c r="C6" s="5" t="n">
        <v>14667</v>
      </c>
    </row>
    <row r="7">
      <c r="A7" s="4" t="inlineStr">
        <is>
          <t>Total current assets</t>
        </is>
      </c>
      <c r="B7" s="5" t="n">
        <v>163765</v>
      </c>
      <c r="C7" s="5" t="n">
        <v>211886</v>
      </c>
    </row>
    <row r="8">
      <c r="A8" s="4" t="inlineStr">
        <is>
          <t>Property and equipment, net</t>
        </is>
      </c>
      <c r="B8" s="5" t="n">
        <v>24956</v>
      </c>
      <c r="C8" s="5" t="n">
        <v>24404</v>
      </c>
    </row>
    <row r="9">
      <c r="A9" s="4" t="inlineStr">
        <is>
          <t>Operating lease right-of-use assets</t>
        </is>
      </c>
      <c r="B9" s="5" t="n">
        <v>125380</v>
      </c>
      <c r="C9" s="5" t="n">
        <v>47156</v>
      </c>
    </row>
    <row r="10">
      <c r="A10" s="4" t="inlineStr">
        <is>
          <t>Restricted cash</t>
        </is>
      </c>
      <c r="B10" s="5" t="n">
        <v>14062</v>
      </c>
      <c r="C10" s="5" t="n">
        <v>14062</v>
      </c>
    </row>
    <row r="11">
      <c r="A11" s="4" t="inlineStr">
        <is>
          <t>Total assets</t>
        </is>
      </c>
      <c r="B11" s="5" t="n">
        <v>328163</v>
      </c>
      <c r="C11" s="5" t="n">
        <v>297508</v>
      </c>
    </row>
    <row r="12">
      <c r="A12" s="3" t="inlineStr">
        <is>
          <t>Current liabilities:</t>
        </is>
      </c>
      <c r="B12" s="4" t="inlineStr">
        <is>
          <t xml:space="preserve"> </t>
        </is>
      </c>
      <c r="C12" s="4" t="inlineStr">
        <is>
          <t xml:space="preserve"> </t>
        </is>
      </c>
    </row>
    <row r="13">
      <c r="A13" s="4" t="inlineStr">
        <is>
          <t>Accounts payable</t>
        </is>
      </c>
      <c r="B13" s="5" t="n">
        <v>10025</v>
      </c>
      <c r="C13" s="5" t="n">
        <v>11351</v>
      </c>
    </row>
    <row r="14">
      <c r="A14" s="4" t="inlineStr">
        <is>
          <t>Accrued expenses and other current liabilities</t>
        </is>
      </c>
      <c r="B14" s="5" t="n">
        <v>9191</v>
      </c>
      <c r="C14" s="5" t="n">
        <v>15904</v>
      </c>
    </row>
    <row r="15">
      <c r="A15" s="4" t="inlineStr">
        <is>
          <t>Deferred revenue — related party</t>
        </is>
      </c>
      <c r="B15" s="5" t="n">
        <v>8214</v>
      </c>
      <c r="C15" s="5" t="n">
        <v>7092</v>
      </c>
    </row>
    <row r="16">
      <c r="A16" s="4" t="inlineStr">
        <is>
          <t>Operating lease liability</t>
        </is>
      </c>
      <c r="B16" s="5" t="n">
        <v>6858</v>
      </c>
      <c r="C16" s="5" t="n">
        <v>3614</v>
      </c>
    </row>
    <row r="17">
      <c r="A17" s="4" t="inlineStr">
        <is>
          <t>Total current liabilities</t>
        </is>
      </c>
      <c r="B17" s="5" t="n">
        <v>34288</v>
      </c>
      <c r="C17" s="5" t="n">
        <v>37961</v>
      </c>
    </row>
    <row r="18">
      <c r="A18" s="4" t="inlineStr">
        <is>
          <t>Deferred revenue, net of current — related party</t>
        </is>
      </c>
      <c r="B18" s="5" t="n">
        <v>60658</v>
      </c>
      <c r="C18" s="5" t="n">
        <v>63218</v>
      </c>
    </row>
    <row r="19">
      <c r="A19" s="4" t="inlineStr">
        <is>
          <t>Operating lease liability, net of current</t>
        </is>
      </c>
      <c r="B19" s="5" t="n">
        <v>114293</v>
      </c>
      <c r="C19" s="5" t="n">
        <v>37180</v>
      </c>
    </row>
    <row r="20">
      <c r="A20" s="4" t="inlineStr">
        <is>
          <t>Research and development funding liability</t>
        </is>
      </c>
      <c r="B20" s="5" t="n">
        <v>12000</v>
      </c>
      <c r="C20" s="5" t="n">
        <v>6000</v>
      </c>
    </row>
    <row r="21">
      <c r="A21" s="4" t="inlineStr">
        <is>
          <t>Total liabilities</t>
        </is>
      </c>
      <c r="B21" s="5" t="n">
        <v>221239</v>
      </c>
      <c r="C21" s="5" t="n">
        <v>14435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of $0.00001 per share; 775,000,000 shares authorized; 131,160,842 and 131,160,842 shares issued and outstanding as of March 31, 2025 and December 31, 2024, respectively</t>
        </is>
      </c>
      <c r="B24" s="5" t="n">
        <v>2</v>
      </c>
      <c r="C24" s="5" t="n">
        <v>2</v>
      </c>
    </row>
    <row r="25">
      <c r="A25" s="4" t="inlineStr">
        <is>
          <t>Additional paid-in capital</t>
        </is>
      </c>
      <c r="B25" s="5" t="n">
        <v>846039</v>
      </c>
      <c r="C25" s="5" t="n">
        <v>840358</v>
      </c>
    </row>
    <row r="26">
      <c r="A26" s="4" t="inlineStr">
        <is>
          <t>Accumulated other comprehensive loss</t>
        </is>
      </c>
      <c r="B26" s="5" t="n">
        <v>-15</v>
      </c>
      <c r="C26" s="5" t="n">
        <v>1</v>
      </c>
    </row>
    <row r="27">
      <c r="A27" s="4" t="inlineStr">
        <is>
          <t>Accumulated deficit</t>
        </is>
      </c>
      <c r="B27" s="5" t="n">
        <v>-739102</v>
      </c>
      <c r="C27" s="5" t="n">
        <v>-687212</v>
      </c>
    </row>
    <row r="28">
      <c r="A28" s="4" t="inlineStr">
        <is>
          <t>Total stockholders’ equity</t>
        </is>
      </c>
      <c r="B28" s="5" t="n">
        <v>106924</v>
      </c>
      <c r="C28" s="5" t="n">
        <v>153149</v>
      </c>
    </row>
    <row r="29">
      <c r="A29" s="4" t="inlineStr">
        <is>
          <t>Total liabilities and stockholders’ equity</t>
        </is>
      </c>
      <c r="B29" s="5" t="n">
        <v>328163</v>
      </c>
      <c r="C29" s="5" t="n">
        <v>297508</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Short-term investments</t>
        </is>
      </c>
      <c r="B32" s="5" t="n">
        <v>48467</v>
      </c>
      <c r="C32" s="5" t="n">
        <v>2998</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Short-term investments</t>
        </is>
      </c>
      <c r="B35" s="6" t="n">
        <v>3912</v>
      </c>
      <c r="C35" s="6" t="n">
        <v>4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U.S. GAAP”). Any reference in these notes to applicable guidance is meant to refer to the authoritative GAAP as found in the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the condensed consolidated statements of stockholders’ equity for the three months ended March 31, 2025 and 2024, and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interim periods, or any future year or period. The condensed consolidated balance sheet data as of December 31, 2024 was derived from our audited financial statements, but does not include all disclosures required by U.S. GAAP. These interim financial statements should be read in conjunction with the audited financial statements as of and for the year ended December 31, 2024, and notes thereto, which are included in the Company’s Annual Report on Form 10-K that was filed with the Securities and Exchange Commission (the “SEC”) on February 28, 2025.</t>
        </is>
      </c>
    </row>
    <row r="5">
      <c r="A5" s="4" t="inlineStr">
        <is>
          <t>Use of Estimates</t>
        </is>
      </c>
      <c r="B5" s="4" t="inlineStr">
        <is>
          <t>Use of Estimates The preparation of the Company’s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the valuation of the Company’s common stock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t>
        </is>
      </c>
    </row>
    <row r="6">
      <c r="A6" s="4" t="inlineStr">
        <is>
          <t>Segment Information</t>
        </is>
      </c>
      <c r="B6" s="4" t="inlineStr">
        <is>
          <t>Segment Information Under ASC 280, Segment Reporting, operating segment is a component of a public entity that 1) engages in business activities from which it may recognize revenues and incur expenses, 2) its operating results are regularly reviewed by the entity’s chief operating decision maker (“CODM”) to make decisions about resource allocation or performance assessment, and 3) its discrete financial information is available. The Company operates and manages its business as a single segment for the purposes of assessing performance and making operating decisions. Our chief executive officer, who is the CODM, manages and allocates resources to the operations of our company on a total company basis by assessing the overall level of resources available and how to best deploy these resources across functions and research and development projects that are in line with our long-term company-wide strategic goals. In making these decisions, the CODM uses consolidated financial information for purposes of evaluating performance, forecasting future period financial results, allocating resources and setting incentive targets. The CODM performs this assessment based on the Company’s consolidated net loss. Through this analysis, the CODM assesses performance by comparing actual net loss verses the budget, and then decides how to allocate resources to invest in the Company’s research and development programs. The measure of segment assets is reported on the consolidated balance sheets as total assets.</t>
        </is>
      </c>
    </row>
    <row r="7">
      <c r="A7" s="4" t="inlineStr">
        <is>
          <t>Recently Issued Accounting Pronouncements Not Yet Adopted</t>
        </is>
      </c>
      <c r="B7" s="4" t="inlineStr">
        <is>
          <t>Recently Issued Accounting Pronouncements Not Yet Adopted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 In November 2024, the FASB issued ASU 2024-03, Disaggregation of Income Statement Expenses , which requires more detailed information about specified categories of expenses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this ASU will have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Reporting Information, by Segment</t>
        </is>
      </c>
      <c r="B4" s="4" t="inlineStr">
        <is>
          <t>The following table contains additional information on our consolidated net loss, including significant segment expenses: Three Months Ended March 31, (in thousands) 2025 2024 Total revenue $ 1,454 $ 591 Operating expenses: Research and development expenses Personnel expenses 14,800 15,007 Facility related 10,969 7,334 Research costs 11,036 11,619 General and administrative expenses: Personnel expenses 7,156 5,884 Other segment items (1) 9,885 9,088 Total operating expenses 53,846 48,932 Total other income, net 502 2,714 Provision for income taxes — (134) Net loss $ (51,890) $ (45,761) (1) Other segment items consist of professional and consultant fees, license and intellectual property fees, general and administrative facility costs, and settlemen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assets that are measured at fair value on a recurring basis and indicate the level of the fair value hierarchy utilized to determine such fair value: As of March 31, 2025: (in thousands) Level 1 Level 2 Level 3 Total Cash equivalents: Money market funds $ — $ 62,610 $ — $ 62,610 U.S. Treasury and government securities — 20,797 — 20,797 Corporate debt securities — 7,783 — 7,783 Short-term investments: U.S. Treasury and government securities — 38,583 — 38,583 Corporate debt securities — 9,884 — 9,884 Related party short-term investment: Beam equity securities 3,912 — — 3,912 Total cash equivalents and investments $ 3,912 $ 139,657 $ — $ 143,569 As of December 31, 2024: (in thousands) Level 1 Level 2 Level 3 Total Cash equivalents: Money market funds $ — $ 178,212 $ — $ 178,212 Corporate debt securities — 3,793 — 3,793 Short-term investment: U.S. Treasury and government securities — 2,998 — 2,998 Related party short-term investment: Beam equity securities 4,968 — — 4,968 Total cash equivalents and investments $ 4,968 $ 185,003 $ — $ 189,971 </t>
        </is>
      </c>
    </row>
    <row r="5">
      <c r="A5" s="4" t="inlineStr">
        <is>
          <t>Schedule of Debt Securities, Available-for-Sale</t>
        </is>
      </c>
      <c r="B5" s="4" t="inlineStr">
        <is>
          <t>Unrealized gains and losses of investments in debt securities consisted of the following: As of March 31, 2025: (in thousands) Amortized Cost Unrealized Gains Unrealized Losses Fair Value Short-term investments in debt securities: U.S. Treasury and government securities $ 38,595 $ — $ (12) $ 38,583 Corporate debt securities 9,887 — (3) 9,884 Total short-term investments in debt securities $ 48,482 $ — $ (15) $ 48,467 As of December 31, 2024: (in thousands) Amortized Cost Unrealized Gains Unrealized Losses Fair Value Short-term investments: U.S. Treasury and government securities $ 2,997 $ 1 $ — $ 2,998 Total short-term investments in debt securities $ 2,997 $ 1 $ — $ 2,998 Marketable securities in unrealized loss positions consisted of the following: As of March 31, 2025: (in thousands, except number of securities) Number of Securities Fair Value Gross Unrealized Losses Investments in continuous loss position for less than 12 months: U.S. Treasury and government securities 11 $ 38,583 $ (12) Corporate debt securities 10 $ 9,884 $ (3)</t>
        </is>
      </c>
    </row>
    <row r="6">
      <c r="A6" s="4" t="inlineStr">
        <is>
          <t>Schedule of Investments Classified by Contractual Maturity Date</t>
        </is>
      </c>
      <c r="B6" s="4" t="inlineStr">
        <is>
          <t xml:space="preserve">The contractual maturities of the Company’s investments in debt securities held were as follows: (in thousands) March 31, December 31, Due within one year $ 48,467 $ 2,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 and Depreciation Expense</t>
        </is>
      </c>
      <c r="B4" s="4" t="inlineStr">
        <is>
          <t xml:space="preserve">Property and equipment, net consisted of the following: (in thousands) March 31, December 31, Property and equipment: Laboratory equipment $ 28,093 $ 27,343 Leasehold improvement 8,269 5,136 Furniture and Fixture 1,800 1,075 Computer hardware and software 1,010 869 Construction in progress 1,081 3,578 Total property and equipment 40,253 38,001 Less: Accumulated depreciation (15,297) (13,597) Total property and equipment, net $ 24,956 $ 24,404 Depreciation expense related to property and equipment is as follows: Three Months Ended March 31, (in thousands) 2025 2024 Depreciation Expense $ 1,700 $ 1,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March 31, December 31, Accrued expenses and other current liabilities Employee compensation and benefits $ 4,179 $ 8,976 Research and clinical costs 1,977 907 Facility related 317 2,811 License fee — 1,938 Other 2,718 1,272 Total accrued expenses and other current liabilities $ 9,191 $ 15,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y</t>
        </is>
      </c>
      <c r="B4" s="4" t="inlineStr">
        <is>
          <t xml:space="preserve">The table below reconciles the undiscounted future annual lease payments to the total operating lease liabilities recorded in the condensed consolidated balance sheet as of March 31, 2025: (in thousands) Undiscounted Undiscounted lease payments: Remaining in 2025 $ 15,856 2026 21,703 2027 22,355 2028 22,294 2029 21,478 Thereafter 96,601 Total undiscounted lease payments 200,287 Less: imputed interest (79,136) Total operating lease liability $ 121,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the Company’s stock option activity for the three months ended March 31, 2025: Number of Shares Weighted-Average Exercise Price Outstanding at December 31, 2024 11,410,691 $ 9.08 Granted 4,307,544 2.40 Exercised — — Cancelled or forfeited (389,275) 8.66 Outstanding at March 31, 2025 15,328,960 $ 7.21 Options vested and exercisable at March 31, 2025 6,026,956 $ 8.66 Options vested and expected to vest at March 31, 2025 15,328,960 $ 7.21 The following table summarizes the Company’s performance-based stock option activity for the three months ended March 31, 2025: Number of Shares Weighted-Average Outstanding at December 31, 2024 1,061,730 $ 7.31 Granted — — Exercised — — Cancelled or forfeited — — Outstanding at March 31, 2025 1,061,730 $ 7.31 Vested and exercisable at March 31, 2025 590,230 $ 7.07 </t>
        </is>
      </c>
    </row>
    <row r="5">
      <c r="A5" s="4" t="inlineStr">
        <is>
          <t>Schedule of Share-Based Payment Arrangement, Outstanding Award, Activity, Excluding Option</t>
        </is>
      </c>
      <c r="B5" s="4" t="inlineStr">
        <is>
          <t xml:space="preserve">The following table summarizes the Company’s performance-based restricted common stock activity for the three months ended March 31, 2025: Number of Shares Weighted-Average Grant-Date Fair Value Outstanding at December 31, 2024 3,472,543 $ 0.06 Issued — — Vested — — Repurchased — — Outstanding at March 31, 2025 3,472,543 $ 0.06 </t>
        </is>
      </c>
    </row>
    <row r="6">
      <c r="A6" s="4" t="inlineStr">
        <is>
          <t>Schedule of Share-Based Payment Arrangement, Expensed and Capitalized, Amount</t>
        </is>
      </c>
      <c r="B6" s="4" t="inlineStr">
        <is>
          <t xml:space="preserve">The following table below summarizes the classification of the Company’s stock-based compensation expense related to stock options and restricted common stock awards in the condensed consolidated statements of operations and comprehensive loss: Three Months Ended (in thousands) 2025 2024 Stock-based compensation expense: Research and development $ 2,856 $ 2,725 General and administrative 2,825 2,484 Total stock-based compensation expense $ 5,681 $ 5,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Information related to the BMS Collaboration Agreement</t>
        </is>
      </c>
      <c r="B4" s="4" t="inlineStr">
        <is>
          <t xml:space="preserve">Supplemental information related to the BMS Collaboration Agreement consisted of the following: (in thousands) March 31, December 31, Collaboration receivable — related party $ 17 $ — Deferred revenue — related party $ 8,214 $ 7,092 Deferred revenue, net of current — related party $ 60,658 $ 63,218 Three Months Ended March 31, (in thousands) 2025 2024 Revenue recognized that was included in contract liability at the beginning of the period $ 1,419 $ — Revenue recognized from performance obligations fully or partially satisfied in previous period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Basic and diluted net loss per common share attributable to common stockholders was calculated as follows: Three Months Ended (in thousands, except share and per share amounts) 2025 2024 Numerator: Net loss attributable to common stockholders $ (51,890) $ (45,761) Denominator: Weighted-average common shares outstanding, basic and diluted 130,884,490 104,466,178 Net loss per share attributable to common stockholders, basic and diluted $ (0.40) $ (0.44)</t>
        </is>
      </c>
    </row>
    <row r="5">
      <c r="A5" s="4" t="inlineStr">
        <is>
          <t>Schedule of Antidilutive Securities Excluded from Computation of Net Loss Per Share</t>
        </is>
      </c>
      <c r="B5" s="4" t="inlineStr">
        <is>
          <t xml:space="preserve">The following common stock equivalents were excluded from the calculation of diluted net loss per share applicable to common stockholders for the periods indicated because including them would have had an anti-dilutive effect: As of March 31, 2025 2024 Anti-dilutive common stock equivalents: Options to purchase common stock 15,919,190 11,522,606 Unvested restricted common stock 3,472,543 4,406,163 Total anti-dilutive common stock equivalents: 19,391,733 15,928,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Basis of Present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39102</v>
      </c>
      <c r="C3" s="6" t="n">
        <v>687212</v>
      </c>
    </row>
    <row r="4">
      <c r="A4" s="4" t="inlineStr">
        <is>
          <t>Cash, cash equivalents, and investments</t>
        </is>
      </c>
      <c r="B4" s="6" t="n">
        <v>1443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Common stock, par or stated value (in dollars per share)</t>
        </is>
      </c>
      <c r="B2" s="7" t="n">
        <v>1e-05</v>
      </c>
      <c r="C2" s="7" t="n">
        <v>1e-05</v>
      </c>
    </row>
    <row r="3">
      <c r="A3" s="4" t="inlineStr">
        <is>
          <t>Common stock, shares authorized (in shares)</t>
        </is>
      </c>
      <c r="B3" s="5" t="n">
        <v>775000000</v>
      </c>
      <c r="C3" s="5" t="n">
        <v>775000000</v>
      </c>
    </row>
    <row r="4">
      <c r="A4" s="4" t="inlineStr">
        <is>
          <t>Common stock, shares issued (in shares)</t>
        </is>
      </c>
      <c r="B4" s="5" t="n">
        <v>131160842</v>
      </c>
      <c r="C4" s="5" t="n">
        <v>131160842</v>
      </c>
    </row>
    <row r="5">
      <c r="A5" s="4" t="inlineStr">
        <is>
          <t>Common stock, shares outstanding (in shares)</t>
        </is>
      </c>
      <c r="B5" s="5" t="n">
        <v>131160842</v>
      </c>
      <c r="C5" s="5" t="n">
        <v>131160842</v>
      </c>
    </row>
    <row r="6">
      <c r="A6" s="4" t="inlineStr">
        <is>
          <t>Accrued expenses and other current liabilities</t>
        </is>
      </c>
      <c r="B6" s="6" t="n">
        <v>9191</v>
      </c>
      <c r="C6" s="6" t="n">
        <v>15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454</v>
      </c>
      <c r="C4" s="6" t="n">
        <v>591</v>
      </c>
    </row>
    <row r="5">
      <c r="A5" s="3" t="inlineStr">
        <is>
          <t>General and administrative expenses:</t>
        </is>
      </c>
      <c r="B5" s="4" t="inlineStr">
        <is>
          <t xml:space="preserve"> </t>
        </is>
      </c>
      <c r="C5" s="4" t="inlineStr">
        <is>
          <t xml:space="preserve"> </t>
        </is>
      </c>
    </row>
    <row r="6">
      <c r="A6" s="4" t="inlineStr">
        <is>
          <t>Total operating expenses</t>
        </is>
      </c>
      <c r="B6" s="5" t="n">
        <v>53846</v>
      </c>
      <c r="C6" s="5" t="n">
        <v>48932</v>
      </c>
    </row>
    <row r="7">
      <c r="A7" s="4" t="inlineStr">
        <is>
          <t>Total other income, net</t>
        </is>
      </c>
      <c r="B7" s="5" t="n">
        <v>502</v>
      </c>
      <c r="C7" s="5" t="n">
        <v>2714</v>
      </c>
    </row>
    <row r="8">
      <c r="A8" s="4" t="inlineStr">
        <is>
          <t>Provision for income taxes</t>
        </is>
      </c>
      <c r="B8" s="5" t="n">
        <v>0</v>
      </c>
      <c r="C8" s="5" t="n">
        <v>-134</v>
      </c>
    </row>
    <row r="9">
      <c r="A9" s="4" t="inlineStr">
        <is>
          <t>Net loss</t>
        </is>
      </c>
      <c r="B9" s="5" t="n">
        <v>-51890</v>
      </c>
      <c r="C9" s="5" t="n">
        <v>-45761</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1454</v>
      </c>
      <c r="C12" s="5" t="n">
        <v>591</v>
      </c>
    </row>
    <row r="13">
      <c r="A13" s="3" t="inlineStr">
        <is>
          <t>Research and development expenses</t>
        </is>
      </c>
      <c r="B13" s="4" t="inlineStr">
        <is>
          <t xml:space="preserve"> </t>
        </is>
      </c>
      <c r="C13" s="4" t="inlineStr">
        <is>
          <t xml:space="preserve"> </t>
        </is>
      </c>
    </row>
    <row r="14">
      <c r="A14" s="4" t="inlineStr">
        <is>
          <t>Personnel expenses</t>
        </is>
      </c>
      <c r="B14" s="5" t="n">
        <v>14800</v>
      </c>
      <c r="C14" s="5" t="n">
        <v>15007</v>
      </c>
    </row>
    <row r="15">
      <c r="A15" s="4" t="inlineStr">
        <is>
          <t>Facility related</t>
        </is>
      </c>
      <c r="B15" s="5" t="n">
        <v>10969</v>
      </c>
      <c r="C15" s="5" t="n">
        <v>7334</v>
      </c>
    </row>
    <row r="16">
      <c r="A16" s="4" t="inlineStr">
        <is>
          <t>Research costs</t>
        </is>
      </c>
      <c r="B16" s="5" t="n">
        <v>11036</v>
      </c>
      <c r="C16" s="5" t="n">
        <v>11619</v>
      </c>
    </row>
    <row r="17">
      <c r="A17" s="3" t="inlineStr">
        <is>
          <t>General and administrative expenses:</t>
        </is>
      </c>
      <c r="B17" s="4" t="inlineStr">
        <is>
          <t xml:space="preserve"> </t>
        </is>
      </c>
      <c r="C17" s="4" t="inlineStr">
        <is>
          <t xml:space="preserve"> </t>
        </is>
      </c>
    </row>
    <row r="18">
      <c r="A18" s="4" t="inlineStr">
        <is>
          <t>Personnel expenses</t>
        </is>
      </c>
      <c r="B18" s="5" t="n">
        <v>7156</v>
      </c>
      <c r="C18" s="5" t="n">
        <v>5884</v>
      </c>
    </row>
    <row r="19">
      <c r="A19" s="4" t="inlineStr">
        <is>
          <t>Other segment items</t>
        </is>
      </c>
      <c r="B19" s="5" t="n">
        <v>9885</v>
      </c>
      <c r="C19" s="5" t="n">
        <v>9088</v>
      </c>
    </row>
    <row r="20">
      <c r="A20" s="4" t="inlineStr">
        <is>
          <t>Total operating expenses</t>
        </is>
      </c>
      <c r="B20" s="5" t="n">
        <v>53846</v>
      </c>
      <c r="C20" s="5" t="n">
        <v>48932</v>
      </c>
    </row>
    <row r="21">
      <c r="A21" s="4" t="inlineStr">
        <is>
          <t>Total other income, net</t>
        </is>
      </c>
      <c r="B21" s="5" t="n">
        <v>502</v>
      </c>
      <c r="C21" s="5" t="n">
        <v>2714</v>
      </c>
    </row>
    <row r="22">
      <c r="A22" s="4" t="inlineStr">
        <is>
          <t>Provision for income taxes</t>
        </is>
      </c>
      <c r="B22" s="5" t="n">
        <v>0</v>
      </c>
      <c r="C22" s="5" t="n">
        <v>-134</v>
      </c>
    </row>
    <row r="23">
      <c r="A23" s="4" t="inlineStr">
        <is>
          <t>Net loss</t>
        </is>
      </c>
      <c r="B23" s="6" t="n">
        <v>-51890</v>
      </c>
      <c r="C23" s="6" t="n">
        <v>-4576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Hierarchy For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48467</v>
      </c>
      <c r="C3" s="6" t="n">
        <v>2998</v>
      </c>
    </row>
    <row r="4">
      <c r="A4" s="4" t="inlineStr">
        <is>
          <t>Total assets</t>
        </is>
      </c>
      <c r="B4" s="5" t="n">
        <v>143569</v>
      </c>
      <c r="C4" s="5" t="n">
        <v>189971</v>
      </c>
    </row>
    <row r="5">
      <c r="A5" s="4" t="inlineStr">
        <is>
          <t>Related Par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lated party short-term investment</t>
        </is>
      </c>
      <c r="B7" s="5" t="n">
        <v>3912</v>
      </c>
      <c r="C7" s="5" t="n">
        <v>4968</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62610</v>
      </c>
      <c r="C10" s="5" t="n">
        <v>178212</v>
      </c>
    </row>
    <row r="11">
      <c r="A11" s="4" t="inlineStr">
        <is>
          <t>U.S. Treasury and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20797</v>
      </c>
      <c r="C13" s="4" t="inlineStr">
        <is>
          <t xml:space="preserve"> </t>
        </is>
      </c>
    </row>
    <row r="14">
      <c r="A14" s="4" t="inlineStr">
        <is>
          <t>Short-term investments</t>
        </is>
      </c>
      <c r="B14" s="5" t="n">
        <v>38583</v>
      </c>
      <c r="C14" s="5" t="n">
        <v>2998</v>
      </c>
    </row>
    <row r="15">
      <c r="A15" s="4" t="inlineStr">
        <is>
          <t>U.S. Treasury and government securities | Nonrelated Par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38583</v>
      </c>
      <c r="C17" s="5" t="n">
        <v>2998</v>
      </c>
    </row>
    <row r="18">
      <c r="A18" s="4" t="inlineStr">
        <is>
          <t>Corporate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7783</v>
      </c>
      <c r="C20" s="5" t="n">
        <v>3793</v>
      </c>
    </row>
    <row r="21">
      <c r="A21" s="4" t="inlineStr">
        <is>
          <t>Short-term investments</t>
        </is>
      </c>
      <c r="B21" s="5" t="n">
        <v>9884</v>
      </c>
      <c r="C21" s="4" t="inlineStr">
        <is>
          <t xml:space="preserve"> </t>
        </is>
      </c>
    </row>
    <row r="22">
      <c r="A22" s="4" t="inlineStr">
        <is>
          <t>Corporate debt securities | Nonrelated Par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9884</v>
      </c>
      <c r="C24" s="4" t="inlineStr">
        <is>
          <t xml:space="preserve"> </t>
        </is>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3912</v>
      </c>
      <c r="C27" s="5" t="n">
        <v>4968</v>
      </c>
    </row>
    <row r="28">
      <c r="A28" s="4" t="inlineStr">
        <is>
          <t>Level 1 | Related Par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lated party short-term investment</t>
        </is>
      </c>
      <c r="B30" s="5" t="n">
        <v>3912</v>
      </c>
      <c r="C30" s="5" t="n">
        <v>4968</v>
      </c>
    </row>
    <row r="31">
      <c r="A31" s="4" t="inlineStr">
        <is>
          <t>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Level 1 | U.S. Treasury and governmen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4" t="inlineStr">
        <is>
          <t xml:space="preserve"> </t>
        </is>
      </c>
    </row>
    <row r="37">
      <c r="A37" s="4" t="inlineStr">
        <is>
          <t>Level 1 | U.S. Treasury and government securities | Nonrelated Par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0</v>
      </c>
      <c r="C39" s="5" t="n">
        <v>0</v>
      </c>
    </row>
    <row r="40">
      <c r="A40" s="4" t="inlineStr">
        <is>
          <t>Level 1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Level 1 | Corporate debt securities | Nonrelated Par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0</v>
      </c>
      <c r="C45" s="4" t="inlineStr">
        <is>
          <t xml:space="preserve"> </t>
        </is>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139657</v>
      </c>
      <c r="C48" s="5" t="n">
        <v>185003</v>
      </c>
    </row>
    <row r="49">
      <c r="A49" s="4" t="inlineStr">
        <is>
          <t>Level 2 | Related Part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lated party short-term investment</t>
        </is>
      </c>
      <c r="B51" s="5" t="n">
        <v>0</v>
      </c>
      <c r="C51" s="5" t="n">
        <v>0</v>
      </c>
    </row>
    <row r="52">
      <c r="A52" s="4" t="inlineStr">
        <is>
          <t>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62610</v>
      </c>
      <c r="C54" s="5" t="n">
        <v>178212</v>
      </c>
    </row>
    <row r="55">
      <c r="A55" s="4" t="inlineStr">
        <is>
          <t>Level 2 | U.S. Treasury and governmen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20797</v>
      </c>
      <c r="C57" s="4" t="inlineStr">
        <is>
          <t xml:space="preserve"> </t>
        </is>
      </c>
    </row>
    <row r="58">
      <c r="A58" s="4" t="inlineStr">
        <is>
          <t>Level 2 | U.S. Treasury and government securities | Nonrelated Par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38583</v>
      </c>
      <c r="C60" s="5" t="n">
        <v>2998</v>
      </c>
    </row>
    <row r="61">
      <c r="A61" s="4" t="inlineStr">
        <is>
          <t>Level 2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5" t="n">
        <v>7783</v>
      </c>
      <c r="C63" s="5" t="n">
        <v>3793</v>
      </c>
    </row>
    <row r="64">
      <c r="A64" s="4" t="inlineStr">
        <is>
          <t>Level 2 | Corporate debt securities | Nonrelated Part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9884</v>
      </c>
      <c r="C66" s="4" t="inlineStr">
        <is>
          <t xml:space="preserve"> </t>
        </is>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t>
        </is>
      </c>
      <c r="B69" s="5" t="n">
        <v>0</v>
      </c>
      <c r="C69" s="5" t="n">
        <v>0</v>
      </c>
    </row>
    <row r="70">
      <c r="A70" s="4" t="inlineStr">
        <is>
          <t>Level 3 | Related Party</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elated party short-term investment</t>
        </is>
      </c>
      <c r="B72" s="5" t="n">
        <v>0</v>
      </c>
      <c r="C72" s="5" t="n">
        <v>0</v>
      </c>
    </row>
    <row r="73">
      <c r="A73" s="4" t="inlineStr">
        <is>
          <t>Level 3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Level 3 | U.S. Treasury and governmen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4" t="inlineStr">
        <is>
          <t xml:space="preserve"> </t>
        </is>
      </c>
    </row>
    <row r="79">
      <c r="A79" s="4" t="inlineStr">
        <is>
          <t>Level 3 | U.S. Treasury and government securities | Nonrelated Party</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0</v>
      </c>
      <c r="C81" s="5" t="n">
        <v>0</v>
      </c>
    </row>
    <row r="82">
      <c r="A82" s="4" t="inlineStr">
        <is>
          <t>Level 3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6" t="n">
        <v>0</v>
      </c>
    </row>
    <row r="85">
      <c r="A85" s="4" t="inlineStr">
        <is>
          <t>Level 3 | Corporate debt securities | Nonrelated Part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6" t="n">
        <v>0</v>
      </c>
      <c r="C8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48482</v>
      </c>
      <c r="C3" s="6" t="n">
        <v>2997</v>
      </c>
    </row>
    <row r="4">
      <c r="A4" s="4" t="inlineStr">
        <is>
          <t>Unrealized Gains</t>
        </is>
      </c>
      <c r="B4" s="5" t="n">
        <v>0</v>
      </c>
      <c r="C4" s="5" t="n">
        <v>1</v>
      </c>
    </row>
    <row r="5">
      <c r="A5" s="4" t="inlineStr">
        <is>
          <t>Unrealized Losses</t>
        </is>
      </c>
      <c r="B5" s="5" t="n">
        <v>-15</v>
      </c>
      <c r="C5" s="5" t="n">
        <v>0</v>
      </c>
    </row>
    <row r="6">
      <c r="A6" s="4" t="inlineStr">
        <is>
          <t>Fair Value</t>
        </is>
      </c>
      <c r="B6" s="5" t="n">
        <v>48467</v>
      </c>
      <c r="C6" s="5" t="n">
        <v>2998</v>
      </c>
    </row>
    <row r="7">
      <c r="A7" s="4" t="inlineStr">
        <is>
          <t>U.S. Treasury and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8595</v>
      </c>
      <c r="C9" s="5" t="n">
        <v>2997</v>
      </c>
    </row>
    <row r="10">
      <c r="A10" s="4" t="inlineStr">
        <is>
          <t>Unrealized Gains</t>
        </is>
      </c>
      <c r="B10" s="5" t="n">
        <v>0</v>
      </c>
      <c r="C10" s="5" t="n">
        <v>1</v>
      </c>
    </row>
    <row r="11">
      <c r="A11" s="4" t="inlineStr">
        <is>
          <t>Unrealized Losses</t>
        </is>
      </c>
      <c r="B11" s="5" t="n">
        <v>-12</v>
      </c>
      <c r="C11" s="5" t="n">
        <v>0</v>
      </c>
    </row>
    <row r="12">
      <c r="A12" s="4" t="inlineStr">
        <is>
          <t>Fair Value</t>
        </is>
      </c>
      <c r="B12" s="5" t="n">
        <v>38583</v>
      </c>
      <c r="C12" s="6" t="n">
        <v>2998</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887</v>
      </c>
      <c r="C15" s="4" t="inlineStr">
        <is>
          <t xml:space="preserve"> </t>
        </is>
      </c>
    </row>
    <row r="16">
      <c r="A16" s="4" t="inlineStr">
        <is>
          <t>Unrealized Gains</t>
        </is>
      </c>
      <c r="B16" s="5" t="n">
        <v>0</v>
      </c>
      <c r="C16" s="4" t="inlineStr">
        <is>
          <t xml:space="preserve"> </t>
        </is>
      </c>
    </row>
    <row r="17">
      <c r="A17" s="4" t="inlineStr">
        <is>
          <t>Unrealized Losses</t>
        </is>
      </c>
      <c r="B17" s="5" t="n">
        <v>-3</v>
      </c>
      <c r="C17" s="4" t="inlineStr">
        <is>
          <t xml:space="preserve"> </t>
        </is>
      </c>
    </row>
    <row r="18">
      <c r="A18" s="4" t="inlineStr">
        <is>
          <t>Fair Value</t>
        </is>
      </c>
      <c r="B18" s="6" t="n">
        <v>9884</v>
      </c>
      <c r="C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Contractual Maturities of Short-Term Investments in Available-For-Sale Securitie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within one year</t>
        </is>
      </c>
      <c r="B3" s="6" t="n">
        <v>48467</v>
      </c>
      <c r="C3" s="6" t="n">
        <v>29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nd Investments - Schedule of Marketable Securities In Unrealized Loss Position (Details) $ in Thousands</t>
        </is>
      </c>
      <c r="B1" s="2" t="inlineStr">
        <is>
          <t>Mar. 31, 2025 USD ($) security</t>
        </is>
      </c>
    </row>
    <row r="2">
      <c r="A2" s="4" t="inlineStr">
        <is>
          <t>U.S. Treasury and government securities</t>
        </is>
      </c>
      <c r="B2" s="4" t="inlineStr">
        <is>
          <t xml:space="preserve"> </t>
        </is>
      </c>
    </row>
    <row r="3">
      <c r="A3" s="3" t="inlineStr">
        <is>
          <t>Investments in continuous loss position for less than 12 months:</t>
        </is>
      </c>
      <c r="B3" s="4" t="inlineStr">
        <is>
          <t xml:space="preserve"> </t>
        </is>
      </c>
    </row>
    <row r="4">
      <c r="A4" s="4" t="inlineStr">
        <is>
          <t>Number of Securities | security</t>
        </is>
      </c>
      <c r="B4" s="5" t="n">
        <v>11</v>
      </c>
    </row>
    <row r="5">
      <c r="A5" s="4" t="inlineStr">
        <is>
          <t>Fair Value</t>
        </is>
      </c>
      <c r="B5" s="6" t="n">
        <v>38583</v>
      </c>
    </row>
    <row r="6">
      <c r="A6" s="4" t="inlineStr">
        <is>
          <t>Gross Unrealized Losses</t>
        </is>
      </c>
      <c r="B6" s="6" t="n">
        <v>-12</v>
      </c>
    </row>
    <row r="7">
      <c r="A7" s="4" t="inlineStr">
        <is>
          <t>Corporate debt securities</t>
        </is>
      </c>
      <c r="B7" s="4" t="inlineStr">
        <is>
          <t xml:space="preserve"> </t>
        </is>
      </c>
    </row>
    <row r="8">
      <c r="A8" s="3" t="inlineStr">
        <is>
          <t>Investments in continuous loss position for less than 12 months:</t>
        </is>
      </c>
      <c r="B8" s="4" t="inlineStr">
        <is>
          <t xml:space="preserve"> </t>
        </is>
      </c>
    </row>
    <row r="9">
      <c r="A9" s="4" t="inlineStr">
        <is>
          <t>Number of Securities | security</t>
        </is>
      </c>
      <c r="B9" s="5" t="n">
        <v>10</v>
      </c>
    </row>
    <row r="10">
      <c r="A10" s="4" t="inlineStr">
        <is>
          <t>Fair Value</t>
        </is>
      </c>
      <c r="B10" s="6" t="n">
        <v>9884</v>
      </c>
    </row>
    <row r="11">
      <c r="A11" s="4" t="inlineStr">
        <is>
          <t>Gross Unrealized Losses</t>
        </is>
      </c>
      <c r="B11"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40253</v>
      </c>
      <c r="C3" s="6" t="n">
        <v>38001</v>
      </c>
    </row>
    <row r="4">
      <c r="A4" s="4" t="inlineStr">
        <is>
          <t>Less: Accumulated depreciation</t>
        </is>
      </c>
      <c r="B4" s="5" t="n">
        <v>-15297</v>
      </c>
      <c r="C4" s="5" t="n">
        <v>-13597</v>
      </c>
    </row>
    <row r="5">
      <c r="A5" s="4" t="inlineStr">
        <is>
          <t>Total property and equipment, net</t>
        </is>
      </c>
      <c r="B5" s="5" t="n">
        <v>24956</v>
      </c>
      <c r="C5" s="5" t="n">
        <v>2440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8093</v>
      </c>
      <c r="C8" s="5" t="n">
        <v>27343</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269</v>
      </c>
      <c r="C11" s="5" t="n">
        <v>5136</v>
      </c>
    </row>
    <row r="12">
      <c r="A12" s="4" t="inlineStr">
        <is>
          <t>Furniture and Fix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800</v>
      </c>
      <c r="C14" s="5" t="n">
        <v>1075</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10</v>
      </c>
      <c r="C17" s="5" t="n">
        <v>86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081</v>
      </c>
      <c r="C20" s="6" t="n">
        <v>35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700</v>
      </c>
      <c r="C4" s="6" t="n">
        <v>13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and benefits</t>
        </is>
      </c>
      <c r="B3" s="6" t="n">
        <v>4179</v>
      </c>
      <c r="C3" s="6" t="n">
        <v>8976</v>
      </c>
    </row>
    <row r="4">
      <c r="A4" s="4" t="inlineStr">
        <is>
          <t>Research and clinical costs</t>
        </is>
      </c>
      <c r="B4" s="5" t="n">
        <v>1977</v>
      </c>
      <c r="C4" s="5" t="n">
        <v>907</v>
      </c>
    </row>
    <row r="5">
      <c r="A5" s="4" t="inlineStr">
        <is>
          <t>Facility related</t>
        </is>
      </c>
      <c r="B5" s="5" t="n">
        <v>317</v>
      </c>
      <c r="C5" s="5" t="n">
        <v>2811</v>
      </c>
    </row>
    <row r="6">
      <c r="A6" s="4" t="inlineStr">
        <is>
          <t>License fee</t>
        </is>
      </c>
      <c r="B6" s="5" t="n">
        <v>0</v>
      </c>
      <c r="C6" s="5" t="n">
        <v>1938</v>
      </c>
    </row>
    <row r="7">
      <c r="A7" s="4" t="inlineStr">
        <is>
          <t>Other</t>
        </is>
      </c>
      <c r="B7" s="5" t="n">
        <v>2718</v>
      </c>
      <c r="C7" s="5" t="n">
        <v>1272</v>
      </c>
    </row>
    <row r="8">
      <c r="A8" s="4" t="inlineStr">
        <is>
          <t>Total accrued expenses and other current liabilities</t>
        </is>
      </c>
      <c r="B8" s="6" t="n">
        <v>9191</v>
      </c>
      <c r="C8" s="6" t="n">
        <v>15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6" customWidth="1" min="2" max="2"/>
    <col width="18" customWidth="1" min="3" max="3"/>
    <col width="26" customWidth="1" min="4" max="4"/>
    <col width="22" customWidth="1" min="5" max="5"/>
    <col width="22" customWidth="1" min="6" max="6"/>
    <col width="14" customWidth="1" min="7" max="7"/>
  </cols>
  <sheetData>
    <row r="1">
      <c r="A1" s="1" t="inlineStr">
        <is>
          <t>Leases - Narrative (Details) $ in Thousands</t>
        </is>
      </c>
      <c r="B1" s="2" t="inlineStr">
        <is>
          <t>1 Months Ended</t>
        </is>
      </c>
      <c r="D1" s="2" t="inlineStr">
        <is>
          <t>3 Months Ended</t>
        </is>
      </c>
    </row>
    <row r="2">
      <c r="B2" s="2" t="inlineStr">
        <is>
          <t>Mar. 31, 2025 USD ($) ft²</t>
        </is>
      </c>
      <c r="C2" s="2" t="inlineStr">
        <is>
          <t>Aug. 31, 2024 ft²</t>
        </is>
      </c>
      <c r="D2" s="2" t="inlineStr">
        <is>
          <t>Mar. 31, 2025 USD ($) ft²</t>
        </is>
      </c>
      <c r="E2" s="2" t="inlineStr">
        <is>
          <t>Mar. 31, 2024 USD ($)</t>
        </is>
      </c>
      <c r="F2" s="2" t="inlineStr">
        <is>
          <t>Dec. 31, 2024 USD ($)</t>
        </is>
      </c>
      <c r="G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14062</v>
      </c>
      <c r="C4" s="4" t="inlineStr">
        <is>
          <t xml:space="preserve"> </t>
        </is>
      </c>
      <c r="D4" s="6" t="n">
        <v>14062</v>
      </c>
      <c r="E4" s="4" t="inlineStr">
        <is>
          <t xml:space="preserve"> </t>
        </is>
      </c>
      <c r="F4" s="6" t="n">
        <v>14062</v>
      </c>
      <c r="G4" s="4" t="inlineStr">
        <is>
          <t xml:space="preserve"> </t>
        </is>
      </c>
    </row>
    <row r="5">
      <c r="A5" s="4" t="inlineStr">
        <is>
          <t>Operating lease right-of-use assets</t>
        </is>
      </c>
      <c r="B5" s="5" t="n">
        <v>125380</v>
      </c>
      <c r="C5" s="4" t="inlineStr">
        <is>
          <t xml:space="preserve"> </t>
        </is>
      </c>
      <c r="D5" s="5" t="n">
        <v>125380</v>
      </c>
      <c r="E5" s="4" t="inlineStr">
        <is>
          <t xml:space="preserve"> </t>
        </is>
      </c>
      <c r="F5" s="5" t="n">
        <v>47156</v>
      </c>
      <c r="G5" s="4" t="inlineStr">
        <is>
          <t xml:space="preserve"> </t>
        </is>
      </c>
    </row>
    <row r="6">
      <c r="A6" s="4" t="inlineStr">
        <is>
          <t>Total operating lease liability</t>
        </is>
      </c>
      <c r="B6" s="5" t="n">
        <v>121151</v>
      </c>
      <c r="C6" s="4" t="inlineStr">
        <is>
          <t xml:space="preserve"> </t>
        </is>
      </c>
      <c r="D6" s="5" t="n">
        <v>121151</v>
      </c>
      <c r="E6" s="4" t="inlineStr">
        <is>
          <t xml:space="preserve"> </t>
        </is>
      </c>
      <c r="F6" s="4" t="inlineStr">
        <is>
          <t xml:space="preserve"> </t>
        </is>
      </c>
      <c r="G6" s="4" t="inlineStr">
        <is>
          <t xml:space="preserve"> </t>
        </is>
      </c>
    </row>
    <row r="7">
      <c r="A7" s="4" t="inlineStr">
        <is>
          <t>Prepaid expenses</t>
        </is>
      </c>
      <c r="B7" s="5" t="n">
        <v>-2948</v>
      </c>
      <c r="C7" s="4" t="inlineStr">
        <is>
          <t xml:space="preserve"> </t>
        </is>
      </c>
      <c r="D7" s="5" t="n">
        <v>-2948</v>
      </c>
      <c r="E7" s="4" t="inlineStr">
        <is>
          <t xml:space="preserve"> </t>
        </is>
      </c>
      <c r="F7" s="5" t="n">
        <v>-6777</v>
      </c>
      <c r="G7" s="4" t="inlineStr">
        <is>
          <t xml:space="preserve"> </t>
        </is>
      </c>
    </row>
    <row r="8">
      <c r="A8" s="4" t="inlineStr">
        <is>
          <t>Total payments under dispute</t>
        </is>
      </c>
      <c r="B8" s="5" t="n">
        <v>13900</v>
      </c>
      <c r="C8" s="4" t="inlineStr">
        <is>
          <t xml:space="preserve"> </t>
        </is>
      </c>
      <c r="D8" s="5" t="n">
        <v>13900</v>
      </c>
      <c r="E8" s="4" t="inlineStr">
        <is>
          <t xml:space="preserve"> </t>
        </is>
      </c>
      <c r="F8" s="5" t="n">
        <v>10800</v>
      </c>
      <c r="G8" s="4" t="inlineStr">
        <is>
          <t xml:space="preserve"> </t>
        </is>
      </c>
    </row>
    <row r="9">
      <c r="A9" s="4" t="inlineStr">
        <is>
          <t>Reduction in operating lease liabilities</t>
        </is>
      </c>
      <c r="B9" s="4" t="inlineStr">
        <is>
          <t xml:space="preserve"> </t>
        </is>
      </c>
      <c r="C9" s="4" t="inlineStr">
        <is>
          <t xml:space="preserve"> </t>
        </is>
      </c>
      <c r="D9" s="5" t="n">
        <v>638</v>
      </c>
      <c r="E9" s="6" t="n">
        <v>3462</v>
      </c>
      <c r="F9" s="4" t="inlineStr">
        <is>
          <t xml:space="preserve"> </t>
        </is>
      </c>
      <c r="G9" s="4" t="inlineStr">
        <is>
          <t xml:space="preserve"> </t>
        </is>
      </c>
    </row>
    <row r="10">
      <c r="A10" s="4" t="inlineStr">
        <is>
          <t>60 First Street, Cambridge, Massachusetts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contract, lease not yet commence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row>
    <row r="13">
      <c r="A13" s="4" t="inlineStr">
        <is>
          <t>Operating lease, extension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row>
    <row r="14">
      <c r="A14" s="4" t="inlineStr">
        <is>
          <t>Restricted cash</t>
        </is>
      </c>
      <c r="B14" s="5" t="n">
        <v>13100</v>
      </c>
      <c r="C14" s="4" t="inlineStr">
        <is>
          <t xml:space="preserve"> </t>
        </is>
      </c>
      <c r="D14" s="5" t="n">
        <v>13100</v>
      </c>
      <c r="E14" s="4" t="inlineStr">
        <is>
          <t xml:space="preserve"> </t>
        </is>
      </c>
      <c r="F14" s="6" t="n">
        <v>13100</v>
      </c>
      <c r="G14" s="4" t="inlineStr">
        <is>
          <t xml:space="preserve"> </t>
        </is>
      </c>
    </row>
    <row r="15">
      <c r="A15" s="4" t="inlineStr">
        <is>
          <t>Operating lease right-of-use assets</t>
        </is>
      </c>
      <c r="B15" s="5" t="n">
        <v>76800</v>
      </c>
      <c r="C15" s="4" t="inlineStr">
        <is>
          <t xml:space="preserve"> </t>
        </is>
      </c>
      <c r="D15" s="5" t="n">
        <v>76800</v>
      </c>
      <c r="E15" s="5" t="n">
        <v>44900</v>
      </c>
      <c r="F15" s="4" t="inlineStr">
        <is>
          <t xml:space="preserve"> </t>
        </is>
      </c>
      <c r="G15" s="4" t="inlineStr">
        <is>
          <t xml:space="preserve"> </t>
        </is>
      </c>
    </row>
    <row r="16">
      <c r="A16" s="4" t="inlineStr">
        <is>
          <t>Total operating lease liability</t>
        </is>
      </c>
      <c r="B16" s="6" t="n">
        <v>78600</v>
      </c>
      <c r="C16" s="4" t="inlineStr">
        <is>
          <t xml:space="preserve"> </t>
        </is>
      </c>
      <c r="D16" s="6" t="n">
        <v>78600</v>
      </c>
      <c r="E16" s="5" t="n">
        <v>33600</v>
      </c>
      <c r="F16" s="4" t="inlineStr">
        <is>
          <t xml:space="preserve"> </t>
        </is>
      </c>
      <c r="G16" s="4" t="inlineStr">
        <is>
          <t xml:space="preserve"> </t>
        </is>
      </c>
    </row>
    <row r="17">
      <c r="A17" s="4" t="inlineStr">
        <is>
          <t>60 First Street, Cambridge, Massachusetts Lease | Revision of Prior Period, Reclassific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5" t="n">
        <v>11300</v>
      </c>
      <c r="F19" s="4" t="inlineStr">
        <is>
          <t xml:space="preserve"> </t>
        </is>
      </c>
      <c r="G19" s="4" t="inlineStr">
        <is>
          <t xml:space="preserve"> </t>
        </is>
      </c>
    </row>
    <row r="20">
      <c r="A20" s="4" t="inlineStr">
        <is>
          <t>Prepaid expenses</t>
        </is>
      </c>
      <c r="B20" s="4" t="inlineStr">
        <is>
          <t xml:space="preserve"> </t>
        </is>
      </c>
      <c r="C20" s="4" t="inlineStr">
        <is>
          <t xml:space="preserve"> </t>
        </is>
      </c>
      <c r="D20" s="4" t="inlineStr">
        <is>
          <t xml:space="preserve"> </t>
        </is>
      </c>
      <c r="E20" s="6" t="n">
        <v>11300</v>
      </c>
      <c r="F20" s="4" t="inlineStr">
        <is>
          <t xml:space="preserve"> </t>
        </is>
      </c>
      <c r="G20" s="4" t="inlineStr">
        <is>
          <t xml:space="preserve"> </t>
        </is>
      </c>
    </row>
    <row r="21">
      <c r="A21" s="4" t="inlineStr">
        <is>
          <t>480 Arsenal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operating lease | ft²</t>
        </is>
      </c>
      <c r="B23" s="4" t="inlineStr">
        <is>
          <t xml:space="preserve"> </t>
        </is>
      </c>
      <c r="C23" s="5" t="n">
        <v>16000</v>
      </c>
      <c r="D23" s="4" t="inlineStr">
        <is>
          <t xml:space="preserve"> </t>
        </is>
      </c>
      <c r="E23" s="4" t="inlineStr">
        <is>
          <t xml:space="preserve"> </t>
        </is>
      </c>
      <c r="F23" s="4" t="inlineStr">
        <is>
          <t xml:space="preserve"> </t>
        </is>
      </c>
      <c r="G23" s="4" t="inlineStr">
        <is>
          <t xml:space="preserve"> </t>
        </is>
      </c>
    </row>
    <row r="24">
      <c r="A24" s="4" t="inlineStr">
        <is>
          <t>500 Arsenal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contract, lease not yet commenced (in years)</t>
        </is>
      </c>
      <c r="B26" s="4" t="inlineStr">
        <is>
          <t>11 months</t>
        </is>
      </c>
      <c r="C26" s="4" t="inlineStr">
        <is>
          <t xml:space="preserve"> </t>
        </is>
      </c>
      <c r="D26" s="4" t="inlineStr">
        <is>
          <t>11 months</t>
        </is>
      </c>
      <c r="E26" s="4" t="inlineStr">
        <is>
          <t xml:space="preserve"> </t>
        </is>
      </c>
      <c r="F26" s="4" t="inlineStr">
        <is>
          <t xml:space="preserve"> </t>
        </is>
      </c>
      <c r="G26" s="4" t="inlineStr">
        <is>
          <t xml:space="preserve"> </t>
        </is>
      </c>
    </row>
    <row r="27">
      <c r="A27" s="4" t="inlineStr">
        <is>
          <t>Restricted cash</t>
        </is>
      </c>
      <c r="B27" s="6" t="n">
        <v>600</v>
      </c>
      <c r="C27" s="4" t="inlineStr">
        <is>
          <t xml:space="preserve"> </t>
        </is>
      </c>
      <c r="D27" s="6" t="n">
        <v>600</v>
      </c>
      <c r="E27" s="4" t="inlineStr">
        <is>
          <t xml:space="preserve"> </t>
        </is>
      </c>
      <c r="F27" s="4" t="inlineStr">
        <is>
          <t xml:space="preserve"> </t>
        </is>
      </c>
      <c r="G27" s="4" t="inlineStr">
        <is>
          <t xml:space="preserve"> </t>
        </is>
      </c>
    </row>
    <row r="28">
      <c r="A28" s="4" t="inlineStr">
        <is>
          <t>Operating lease right-of-use assets</t>
        </is>
      </c>
      <c r="B28" s="5" t="n">
        <v>7000</v>
      </c>
      <c r="C28" s="4" t="inlineStr">
        <is>
          <t xml:space="preserve"> </t>
        </is>
      </c>
      <c r="D28" s="5" t="n">
        <v>7000</v>
      </c>
      <c r="E28" s="4" t="inlineStr">
        <is>
          <t xml:space="preserve"> </t>
        </is>
      </c>
      <c r="F28" s="4" t="inlineStr">
        <is>
          <t xml:space="preserve"> </t>
        </is>
      </c>
      <c r="G28" s="4" t="inlineStr">
        <is>
          <t xml:space="preserve"> </t>
        </is>
      </c>
    </row>
    <row r="29">
      <c r="A29" s="4" t="inlineStr">
        <is>
          <t>Total operating lease liability</t>
        </is>
      </c>
      <c r="B29" s="6" t="n">
        <v>5500</v>
      </c>
      <c r="C29" s="4" t="inlineStr">
        <is>
          <t xml:space="preserve"> </t>
        </is>
      </c>
      <c r="D29" s="6" t="n">
        <v>5500</v>
      </c>
      <c r="E29" s="4" t="inlineStr">
        <is>
          <t xml:space="preserve"> </t>
        </is>
      </c>
      <c r="F29" s="4" t="inlineStr">
        <is>
          <t xml:space="preserve"> </t>
        </is>
      </c>
      <c r="G29" s="4" t="inlineStr">
        <is>
          <t xml:space="preserve"> </t>
        </is>
      </c>
    </row>
    <row r="30">
      <c r="A30" s="4" t="inlineStr">
        <is>
          <t>Area of operating lease | ft²</t>
        </is>
      </c>
      <c r="B30" s="5" t="n">
        <v>48500</v>
      </c>
      <c r="C30" s="4" t="inlineStr">
        <is>
          <t xml:space="preserve"> </t>
        </is>
      </c>
      <c r="D30" s="5" t="n">
        <v>48500</v>
      </c>
      <c r="E30" s="4" t="inlineStr">
        <is>
          <t xml:space="preserve"> </t>
        </is>
      </c>
      <c r="F30" s="4" t="inlineStr">
        <is>
          <t xml:space="preserve"> </t>
        </is>
      </c>
      <c r="G30" s="4" t="inlineStr">
        <is>
          <t xml:space="preserve"> </t>
        </is>
      </c>
    </row>
    <row r="31">
      <c r="A31" s="4" t="inlineStr">
        <is>
          <t>Tenant Improvements</t>
        </is>
      </c>
      <c r="B31" s="6" t="n">
        <v>2400</v>
      </c>
      <c r="C31" s="4" t="inlineStr">
        <is>
          <t xml:space="preserve"> </t>
        </is>
      </c>
      <c r="D31" s="6" t="n">
        <v>2400</v>
      </c>
      <c r="E31" s="4" t="inlineStr">
        <is>
          <t xml:space="preserve"> </t>
        </is>
      </c>
      <c r="F31" s="4" t="inlineStr">
        <is>
          <t xml:space="preserve"> </t>
        </is>
      </c>
      <c r="G31" s="4" t="inlineStr">
        <is>
          <t xml:space="preserve"> </t>
        </is>
      </c>
    </row>
    <row r="32">
      <c r="A32" s="4" t="inlineStr">
        <is>
          <t>Reduction in operating lease liabilities</t>
        </is>
      </c>
      <c r="B32" s="5" t="n">
        <v>3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uction to operating lease right-of-use assets</t>
        </is>
      </c>
      <c r="B33" s="5" t="n">
        <v>3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500 Arsenal Lease, Additional Tenant Improvement Allow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nant Improvements</t>
        </is>
      </c>
      <c r="B36" s="6" t="n">
        <v>1200</v>
      </c>
      <c r="C36" s="4" t="inlineStr">
        <is>
          <t xml:space="preserve"> </t>
        </is>
      </c>
      <c r="D36" s="6" t="n">
        <v>1200</v>
      </c>
      <c r="E36" s="4" t="inlineStr">
        <is>
          <t xml:space="preserve"> </t>
        </is>
      </c>
      <c r="F36" s="4" t="inlineStr">
        <is>
          <t xml:space="preserve"> </t>
        </is>
      </c>
      <c r="G36" s="4" t="inlineStr">
        <is>
          <t xml:space="preserve"> </t>
        </is>
      </c>
    </row>
    <row r="37">
      <c r="A37" s="4" t="inlineStr">
        <is>
          <t>Expansion Sp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rea of operating lease | ft²</t>
        </is>
      </c>
      <c r="B39" s="4" t="inlineStr">
        <is>
          <t xml:space="preserve"> </t>
        </is>
      </c>
      <c r="C39" s="5" t="n">
        <v>9400</v>
      </c>
      <c r="D39" s="4" t="inlineStr">
        <is>
          <t xml:space="preserve"> </t>
        </is>
      </c>
      <c r="E39" s="4" t="inlineStr">
        <is>
          <t xml:space="preserve"> </t>
        </is>
      </c>
      <c r="F39" s="4" t="inlineStr">
        <is>
          <t xml:space="preserve"> </t>
        </is>
      </c>
      <c r="G39" s="4" t="inlineStr">
        <is>
          <t xml:space="preserve"> </t>
        </is>
      </c>
    </row>
    <row r="40">
      <c r="A40" s="4" t="inlineStr">
        <is>
          <t>Expansion Space, Termination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ination period</t>
        </is>
      </c>
      <c r="B42" s="4" t="inlineStr">
        <is>
          <t xml:space="preserve"> </t>
        </is>
      </c>
      <c r="C42" s="4" t="inlineStr">
        <is>
          <t>150 days</t>
        </is>
      </c>
      <c r="D42" s="4" t="inlineStr">
        <is>
          <t xml:space="preserve"> </t>
        </is>
      </c>
      <c r="E42" s="4" t="inlineStr">
        <is>
          <t xml:space="preserve"> </t>
        </is>
      </c>
      <c r="F42" s="4" t="inlineStr">
        <is>
          <t xml:space="preserve"> </t>
        </is>
      </c>
      <c r="G42" s="4" t="inlineStr">
        <is>
          <t xml:space="preserve"> </t>
        </is>
      </c>
    </row>
    <row r="43">
      <c r="A43" s="4" t="inlineStr">
        <is>
          <t>Expansion Space, Termination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ination period</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Mar. 31, 2025 USD ($)</t>
        </is>
      </c>
    </row>
    <row r="2">
      <c r="A2" s="3" t="inlineStr">
        <is>
          <t>Leases [Abstract]</t>
        </is>
      </c>
      <c r="B2" s="4" t="inlineStr">
        <is>
          <t xml:space="preserve"> </t>
        </is>
      </c>
    </row>
    <row r="3">
      <c r="A3" s="4" t="inlineStr">
        <is>
          <t>Remaining in 2024</t>
        </is>
      </c>
      <c r="B3" s="6" t="n">
        <v>15856</v>
      </c>
    </row>
    <row r="4">
      <c r="A4" s="4" t="inlineStr">
        <is>
          <t>2026</t>
        </is>
      </c>
      <c r="B4" s="5" t="n">
        <v>21703</v>
      </c>
    </row>
    <row r="5">
      <c r="A5" s="4" t="inlineStr">
        <is>
          <t>2027</t>
        </is>
      </c>
      <c r="B5" s="5" t="n">
        <v>22355</v>
      </c>
    </row>
    <row r="6">
      <c r="A6" s="4" t="inlineStr">
        <is>
          <t>2028</t>
        </is>
      </c>
      <c r="B6" s="5" t="n">
        <v>22294</v>
      </c>
    </row>
    <row r="7">
      <c r="A7" s="4" t="inlineStr">
        <is>
          <t>2029</t>
        </is>
      </c>
      <c r="B7" s="5" t="n">
        <v>21478</v>
      </c>
    </row>
    <row r="8">
      <c r="A8" s="4" t="inlineStr">
        <is>
          <t>Thereafter</t>
        </is>
      </c>
      <c r="B8" s="5" t="n">
        <v>96601</v>
      </c>
    </row>
    <row r="9">
      <c r="A9" s="4" t="inlineStr">
        <is>
          <t>Total undiscounted lease payments</t>
        </is>
      </c>
      <c r="B9" s="5" t="n">
        <v>200287</v>
      </c>
    </row>
    <row r="10">
      <c r="A10" s="4" t="inlineStr">
        <is>
          <t>Less: imputed interest</t>
        </is>
      </c>
      <c r="B10" s="5" t="n">
        <v>-79136</v>
      </c>
    </row>
    <row r="11">
      <c r="A11" s="4" t="inlineStr">
        <is>
          <t>Total operating lease liability</t>
        </is>
      </c>
      <c r="B11" s="6" t="n">
        <v>121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4" t="inlineStr">
        <is>
          <t>Collaboration revenue</t>
        </is>
      </c>
      <c r="B3" s="6" t="n">
        <v>1454</v>
      </c>
      <c r="C3" s="6" t="n">
        <v>591</v>
      </c>
    </row>
    <row r="4">
      <c r="A4" s="3" t="inlineStr">
        <is>
          <t>Operating expenses:</t>
        </is>
      </c>
      <c r="B4" s="4" t="inlineStr">
        <is>
          <t xml:space="preserve"> </t>
        </is>
      </c>
      <c r="C4" s="4" t="inlineStr">
        <is>
          <t xml:space="preserve"> </t>
        </is>
      </c>
    </row>
    <row r="5">
      <c r="A5" s="4" t="inlineStr">
        <is>
          <t>Research and development</t>
        </is>
      </c>
      <c r="B5" s="5" t="n">
        <v>40562</v>
      </c>
      <c r="C5" s="5" t="n">
        <v>37774</v>
      </c>
    </row>
    <row r="6">
      <c r="A6" s="4" t="inlineStr">
        <is>
          <t>General and administrative</t>
        </is>
      </c>
      <c r="B6" s="5" t="n">
        <v>13284</v>
      </c>
      <c r="C6" s="5" t="n">
        <v>11158</v>
      </c>
    </row>
    <row r="7">
      <c r="A7" s="4" t="inlineStr">
        <is>
          <t>Total operating expenses</t>
        </is>
      </c>
      <c r="B7" s="5" t="n">
        <v>53846</v>
      </c>
      <c r="C7" s="5" t="n">
        <v>48932</v>
      </c>
    </row>
    <row r="8">
      <c r="A8" s="4" t="inlineStr">
        <is>
          <t>Loss from operations</t>
        </is>
      </c>
      <c r="B8" s="5" t="n">
        <v>-52392</v>
      </c>
      <c r="C8" s="5" t="n">
        <v>-48341</v>
      </c>
    </row>
    <row r="9">
      <c r="A9" s="3" t="inlineStr">
        <is>
          <t>Other income:</t>
        </is>
      </c>
      <c r="B9" s="4" t="inlineStr">
        <is>
          <t xml:space="preserve"> </t>
        </is>
      </c>
      <c r="C9" s="4" t="inlineStr">
        <is>
          <t xml:space="preserve"> </t>
        </is>
      </c>
    </row>
    <row r="10">
      <c r="A10" s="4" t="inlineStr">
        <is>
          <t>Interest income</t>
        </is>
      </c>
      <c r="B10" s="5" t="n">
        <v>1182</v>
      </c>
      <c r="C10" s="5" t="n">
        <v>676</v>
      </c>
    </row>
    <row r="11">
      <c r="A11" s="4" t="inlineStr">
        <is>
          <t>Amortization of premiums and discount on short-term investments</t>
        </is>
      </c>
      <c r="B11" s="5" t="n">
        <v>339</v>
      </c>
      <c r="C11" s="5" t="n">
        <v>830</v>
      </c>
    </row>
    <row r="12">
      <c r="A12" s="4" t="inlineStr">
        <is>
          <t>Change in fair value of short-term investment — related party</t>
        </is>
      </c>
      <c r="B12" s="5" t="n">
        <v>-1056</v>
      </c>
      <c r="C12" s="5" t="n">
        <v>1166</v>
      </c>
    </row>
    <row r="13">
      <c r="A13" s="4" t="inlineStr">
        <is>
          <t>Other income, net</t>
        </is>
      </c>
      <c r="B13" s="5" t="n">
        <v>37</v>
      </c>
      <c r="C13" s="5" t="n">
        <v>42</v>
      </c>
    </row>
    <row r="14">
      <c r="A14" s="4" t="inlineStr">
        <is>
          <t>Total other income, net</t>
        </is>
      </c>
      <c r="B14" s="5" t="n">
        <v>502</v>
      </c>
      <c r="C14" s="5" t="n">
        <v>2714</v>
      </c>
    </row>
    <row r="15">
      <c r="A15" s="4" t="inlineStr">
        <is>
          <t>Net loss before income taxes</t>
        </is>
      </c>
      <c r="B15" s="5" t="n">
        <v>-51890</v>
      </c>
      <c r="C15" s="5" t="n">
        <v>-45627</v>
      </c>
    </row>
    <row r="16">
      <c r="A16" s="4" t="inlineStr">
        <is>
          <t>Provision for income taxes</t>
        </is>
      </c>
      <c r="B16" s="5" t="n">
        <v>0</v>
      </c>
      <c r="C16" s="5" t="n">
        <v>-134</v>
      </c>
    </row>
    <row r="17">
      <c r="A17" s="4" t="inlineStr">
        <is>
          <t>Net loss attributable to common stockholders, basic</t>
        </is>
      </c>
      <c r="B17" s="5" t="n">
        <v>-51890</v>
      </c>
      <c r="C17" s="5" t="n">
        <v>-45761</v>
      </c>
    </row>
    <row r="18">
      <c r="A18" s="4" t="inlineStr">
        <is>
          <t>Net loss attributable to common stockholders, diluted</t>
        </is>
      </c>
      <c r="B18" s="6" t="n">
        <v>-51890</v>
      </c>
      <c r="C18" s="6" t="n">
        <v>-45761</v>
      </c>
    </row>
    <row r="19">
      <c r="A19" s="4" t="inlineStr">
        <is>
          <t>Net loss per share attributable to common stockholders, basic (in dollars per share)</t>
        </is>
      </c>
      <c r="B19" s="8" t="n">
        <v>-0.4</v>
      </c>
      <c r="C19" s="8" t="n">
        <v>-0.44</v>
      </c>
    </row>
    <row r="20">
      <c r="A20" s="4" t="inlineStr">
        <is>
          <t>Net loss per share attributable to common stockholders, diluted (in dollars per share)</t>
        </is>
      </c>
      <c r="B20" s="8" t="n">
        <v>-0.4</v>
      </c>
      <c r="C20" s="8" t="n">
        <v>-0.44</v>
      </c>
    </row>
    <row r="21">
      <c r="A21" s="4" t="inlineStr">
        <is>
          <t>Weighted-average common shares outstanding, basic (in shares)</t>
        </is>
      </c>
      <c r="B21" s="5" t="n">
        <v>130884490</v>
      </c>
      <c r="C21" s="5" t="n">
        <v>104466178</v>
      </c>
    </row>
    <row r="22">
      <c r="A22" s="4" t="inlineStr">
        <is>
          <t>Weighted-average common shares outstanding, diluted (in shares)</t>
        </is>
      </c>
      <c r="B22" s="5" t="n">
        <v>130884490</v>
      </c>
      <c r="C22" s="5" t="n">
        <v>104466178</v>
      </c>
    </row>
    <row r="23">
      <c r="A23" s="3" t="inlineStr">
        <is>
          <t>Comprehensive loss:</t>
        </is>
      </c>
      <c r="B23" s="4" t="inlineStr">
        <is>
          <t xml:space="preserve"> </t>
        </is>
      </c>
      <c r="C23" s="4" t="inlineStr">
        <is>
          <t xml:space="preserve"> </t>
        </is>
      </c>
    </row>
    <row r="24">
      <c r="A24" s="4" t="inlineStr">
        <is>
          <t>Net loss</t>
        </is>
      </c>
      <c r="B24" s="6" t="n">
        <v>-51890</v>
      </c>
      <c r="C24" s="6" t="n">
        <v>-45761</v>
      </c>
    </row>
    <row r="25">
      <c r="A25" s="4" t="inlineStr">
        <is>
          <t>Change in unrealized loss on investments, net of tax</t>
        </is>
      </c>
      <c r="B25" s="5" t="n">
        <v>-16</v>
      </c>
      <c r="C25" s="5" t="n">
        <v>-80</v>
      </c>
    </row>
    <row r="26">
      <c r="A26" s="4" t="inlineStr">
        <is>
          <t>Comprehensive loss</t>
        </is>
      </c>
      <c r="B26" s="5" t="n">
        <v>-51906</v>
      </c>
      <c r="C26" s="5" t="n">
        <v>-45841</v>
      </c>
    </row>
    <row r="27">
      <c r="A27" s="4" t="inlineStr">
        <is>
          <t>Related Party</t>
        </is>
      </c>
      <c r="B27" s="4" t="inlineStr">
        <is>
          <t xml:space="preserve"> </t>
        </is>
      </c>
      <c r="C27" s="4" t="inlineStr">
        <is>
          <t xml:space="preserve"> </t>
        </is>
      </c>
    </row>
    <row r="28">
      <c r="A28" s="4" t="inlineStr">
        <is>
          <t>Collaboration revenue</t>
        </is>
      </c>
      <c r="B28" s="5" t="n">
        <v>1454</v>
      </c>
      <c r="C28" s="5" t="n">
        <v>0</v>
      </c>
    </row>
    <row r="29">
      <c r="A29" s="4" t="inlineStr">
        <is>
          <t>Nonrelated Party</t>
        </is>
      </c>
      <c r="B29" s="4" t="inlineStr">
        <is>
          <t xml:space="preserve"> </t>
        </is>
      </c>
      <c r="C29" s="4" t="inlineStr">
        <is>
          <t xml:space="preserve"> </t>
        </is>
      </c>
    </row>
    <row r="30">
      <c r="A30" s="4" t="inlineStr">
        <is>
          <t>Collaboration revenue</t>
        </is>
      </c>
      <c r="B30" s="6" t="n">
        <v>0</v>
      </c>
      <c r="C30" s="6" t="n">
        <v>5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32" customWidth="1" min="4" max="4"/>
  </cols>
  <sheetData>
    <row r="1">
      <c r="A1" s="1" t="inlineStr">
        <is>
          <t>Stockholder’s Equity (Details) $ / shares in Units, $ in Millions</t>
        </is>
      </c>
      <c r="B1" s="2" t="inlineStr">
        <is>
          <t>1 Months Ended</t>
        </is>
      </c>
    </row>
    <row r="2">
      <c r="B2" s="2" t="inlineStr">
        <is>
          <t>Nov. 30, 2023 USD ($)</t>
        </is>
      </c>
      <c r="C2" s="2" t="inlineStr">
        <is>
          <t>Mar. 31, 2025 vote $ / shares</t>
        </is>
      </c>
      <c r="D2" s="2" t="inlineStr">
        <is>
          <t>Feb. 29, 2024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ar value under amendment (in dollars per share)</t>
        </is>
      </c>
      <c r="B4" s="4" t="inlineStr">
        <is>
          <t xml:space="preserve"> </t>
        </is>
      </c>
      <c r="C4" s="9" t="n">
        <v>0.0001</v>
      </c>
      <c r="D4" s="4" t="inlineStr">
        <is>
          <t xml:space="preserve"> </t>
        </is>
      </c>
    </row>
    <row r="5">
      <c r="A5" s="4" t="inlineStr">
        <is>
          <t>Number of votes per common share | vote</t>
        </is>
      </c>
      <c r="B5" s="4" t="inlineStr">
        <is>
          <t xml:space="preserve"> </t>
        </is>
      </c>
      <c r="C5" s="5" t="n">
        <v>1</v>
      </c>
      <c r="D5" s="4" t="inlineStr">
        <is>
          <t xml:space="preserve"> </t>
        </is>
      </c>
    </row>
    <row r="6">
      <c r="A6" s="4" t="inlineStr">
        <is>
          <t>Public Offering | Warrant Purchase Agre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e-funded warrants sold (in shares) | shares</t>
        </is>
      </c>
      <c r="B8" s="4" t="inlineStr">
        <is>
          <t xml:space="preserve"> </t>
        </is>
      </c>
      <c r="C8" s="4" t="inlineStr">
        <is>
          <t xml:space="preserve"> </t>
        </is>
      </c>
      <c r="D8" s="5" t="n">
        <v>3200005</v>
      </c>
    </row>
    <row r="9">
      <c r="A9" s="4" t="inlineStr">
        <is>
          <t>Sale of stock, price per share (in usd per share)</t>
        </is>
      </c>
      <c r="B9" s="4" t="inlineStr">
        <is>
          <t xml:space="preserve"> </t>
        </is>
      </c>
      <c r="C9" s="4" t="inlineStr">
        <is>
          <t xml:space="preserve"> </t>
        </is>
      </c>
      <c r="D9" s="7" t="n">
        <v>6.24999</v>
      </c>
    </row>
    <row r="10">
      <c r="A10" s="4" t="inlineStr">
        <is>
          <t>Exercise price of warrants (in dollars per share)</t>
        </is>
      </c>
      <c r="B10" s="4" t="inlineStr">
        <is>
          <t xml:space="preserve"> </t>
        </is>
      </c>
      <c r="C10" s="4" t="inlineStr">
        <is>
          <t xml:space="preserve"> </t>
        </is>
      </c>
      <c r="D10" s="7" t="n">
        <v>1e-05</v>
      </c>
    </row>
    <row r="11">
      <c r="A11" s="4" t="inlineStr">
        <is>
          <t>Sales Agreement</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ale of stock, consideration received | $</t>
        </is>
      </c>
      <c r="B13" s="6" t="n">
        <v>300</v>
      </c>
      <c r="C13" s="4" t="inlineStr">
        <is>
          <t xml:space="preserve"> </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in Millions</t>
        </is>
      </c>
      <c r="C1" s="2" t="inlineStr">
        <is>
          <t>3 Months Ended</t>
        </is>
      </c>
    </row>
    <row r="2">
      <c r="B2" s="2" t="inlineStr">
        <is>
          <t>Feb. 09, 2022</t>
        </is>
      </c>
      <c r="C2" s="2" t="inlineStr">
        <is>
          <t>Mar. 31, 2025</t>
        </is>
      </c>
      <c r="D2" s="2" t="inlineStr">
        <is>
          <t>Jan. 01, 2023</t>
        </is>
      </c>
    </row>
    <row r="3">
      <c r="A3" s="4" t="inlineStr">
        <is>
          <t>Options to purchase common stock | 2022 Stock Option and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age of annual increase in shares reserved for future issuance (as a percent)</t>
        </is>
      </c>
      <c r="B5" s="10" t="n">
        <v>0.05</v>
      </c>
      <c r="C5" s="4" t="inlineStr">
        <is>
          <t xml:space="preserve"> </t>
        </is>
      </c>
      <c r="D5" s="4" t="inlineStr">
        <is>
          <t xml:space="preserve"> </t>
        </is>
      </c>
    </row>
    <row r="6">
      <c r="A6" s="4" t="inlineStr">
        <is>
          <t>Shares issuable under plan (in shares)</t>
        </is>
      </c>
      <c r="B6" s="4" t="inlineStr">
        <is>
          <t xml:space="preserve"> </t>
        </is>
      </c>
      <c r="C6" s="4" t="inlineStr">
        <is>
          <t xml:space="preserve"> </t>
        </is>
      </c>
      <c r="D6" s="5" t="n">
        <v>6558042</v>
      </c>
    </row>
    <row r="7">
      <c r="A7" s="4" t="inlineStr">
        <is>
          <t>Shares available for grant (in shares)</t>
        </is>
      </c>
      <c r="B7" s="4" t="inlineStr">
        <is>
          <t xml:space="preserve"> </t>
        </is>
      </c>
      <c r="C7" s="5" t="n">
        <v>11689462</v>
      </c>
      <c r="D7" s="4" t="inlineStr">
        <is>
          <t xml:space="preserve"> </t>
        </is>
      </c>
    </row>
    <row r="8">
      <c r="A8" s="4" t="inlineStr">
        <is>
          <t>Options to purchase common stock | 2022 Stock Option and Incentive Plan and 2019 Equity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issuable under plan (in shares)</t>
        </is>
      </c>
      <c r="B10" s="4" t="inlineStr">
        <is>
          <t xml:space="preserve"> </t>
        </is>
      </c>
      <c r="C10" s="5" t="n">
        <v>28080152</v>
      </c>
      <c r="D10" s="4" t="inlineStr">
        <is>
          <t xml:space="preserve"> </t>
        </is>
      </c>
    </row>
    <row r="11">
      <c r="A11" s="4" t="inlineStr">
        <is>
          <t>Employee Stock | 2022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annual increase in shares reserved for future issuance (as a percent)</t>
        </is>
      </c>
      <c r="B13" s="10" t="n">
        <v>0.01</v>
      </c>
      <c r="C13" s="4" t="inlineStr">
        <is>
          <t xml:space="preserve"> </t>
        </is>
      </c>
      <c r="D13" s="4" t="inlineStr">
        <is>
          <t xml:space="preserve"> </t>
        </is>
      </c>
    </row>
    <row r="14">
      <c r="A14" s="4" t="inlineStr">
        <is>
          <t>Shares available for grant (in shares)</t>
        </is>
      </c>
      <c r="B14" s="4" t="inlineStr">
        <is>
          <t xml:space="preserve"> </t>
        </is>
      </c>
      <c r="C14" s="5" t="n">
        <v>1753191</v>
      </c>
      <c r="D14" s="4" t="inlineStr">
        <is>
          <t xml:space="preserve"> </t>
        </is>
      </c>
    </row>
    <row r="15">
      <c r="A15" s="4" t="inlineStr">
        <is>
          <t>Shares issued under ESPP (in shares)</t>
        </is>
      </c>
      <c r="B15" s="4" t="inlineStr">
        <is>
          <t xml:space="preserve"> </t>
        </is>
      </c>
      <c r="C15" s="5" t="n">
        <v>0</v>
      </c>
      <c r="D15" s="4" t="inlineStr">
        <is>
          <t xml:space="preserve"> </t>
        </is>
      </c>
    </row>
    <row r="16">
      <c r="A16" s="4" t="inlineStr">
        <is>
          <t>Additional shares allowable under plan (in shares)</t>
        </is>
      </c>
      <c r="B16" s="5" t="n">
        <v>971350</v>
      </c>
      <c r="C16" s="4" t="inlineStr">
        <is>
          <t xml:space="preserve"> </t>
        </is>
      </c>
      <c r="D16" s="4" t="inlineStr">
        <is>
          <t xml:space="preserve"> </t>
        </is>
      </c>
    </row>
    <row r="17">
      <c r="A17" s="4" t="inlineStr">
        <is>
          <t>Time-Based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4" t="inlineStr">
        <is>
          <t xml:space="preserve"> </t>
        </is>
      </c>
      <c r="C19" s="6" t="n">
        <v>40</v>
      </c>
      <c r="D19" s="4" t="inlineStr">
        <is>
          <t xml:space="preserve"> </t>
        </is>
      </c>
    </row>
    <row r="20">
      <c r="A20" s="4" t="inlineStr">
        <is>
          <t>Unrecognized compensation costs, period of recognition (in years)</t>
        </is>
      </c>
      <c r="B20" s="4" t="inlineStr">
        <is>
          <t xml:space="preserve"> </t>
        </is>
      </c>
      <c r="C20" s="4" t="inlineStr">
        <is>
          <t>2 years 9 months 18 days</t>
        </is>
      </c>
      <c r="D20" s="4" t="inlineStr">
        <is>
          <t xml:space="preserve"> </t>
        </is>
      </c>
    </row>
    <row r="21">
      <c r="A21" s="4" t="inlineStr">
        <is>
          <t>Performance-Based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cost</t>
        </is>
      </c>
      <c r="B23" s="4" t="inlineStr">
        <is>
          <t xml:space="preserve"> </t>
        </is>
      </c>
      <c r="C23" s="6" t="n">
        <v>3</v>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Beginning of period (in shares) | shares</t>
        </is>
      </c>
      <c r="B4" s="5" t="n">
        <v>11410691</v>
      </c>
    </row>
    <row r="5">
      <c r="A5" s="4" t="inlineStr">
        <is>
          <t>Granted (in shares) | shares</t>
        </is>
      </c>
      <c r="B5" s="5" t="n">
        <v>4307544</v>
      </c>
    </row>
    <row r="6">
      <c r="A6" s="4" t="inlineStr">
        <is>
          <t>Exercised (in shares) | shares</t>
        </is>
      </c>
      <c r="B6" s="5" t="n">
        <v>0</v>
      </c>
    </row>
    <row r="7">
      <c r="A7" s="4" t="inlineStr">
        <is>
          <t>Cancelled or forfeited (in shares) | shares</t>
        </is>
      </c>
      <c r="B7" s="5" t="n">
        <v>-389275</v>
      </c>
    </row>
    <row r="8">
      <c r="A8" s="4" t="inlineStr">
        <is>
          <t>End of period (in shares) | shares</t>
        </is>
      </c>
      <c r="B8" s="5" t="n">
        <v>15328960</v>
      </c>
    </row>
    <row r="9">
      <c r="A9" s="4" t="inlineStr">
        <is>
          <t>Options vested and exercisable, end of period (in shares) | shares</t>
        </is>
      </c>
      <c r="B9" s="5" t="n">
        <v>6026956</v>
      </c>
    </row>
    <row r="10">
      <c r="A10" s="4" t="inlineStr">
        <is>
          <t>Options vested and expected to vest, end of period (in shares) | shares</t>
        </is>
      </c>
      <c r="B10" s="5" t="n">
        <v>15328960</v>
      </c>
    </row>
    <row r="11">
      <c r="A11" s="3" t="inlineStr">
        <is>
          <t>Weighted-Average Exercise Price</t>
        </is>
      </c>
      <c r="B11" s="4" t="inlineStr">
        <is>
          <t xml:space="preserve"> </t>
        </is>
      </c>
    </row>
    <row r="12">
      <c r="A12" s="4" t="inlineStr">
        <is>
          <t>Beginning of period (in dollars per share) | $ / shares</t>
        </is>
      </c>
      <c r="B12" s="8" t="n">
        <v>9.08</v>
      </c>
    </row>
    <row r="13">
      <c r="A13" s="4" t="inlineStr">
        <is>
          <t>Granted (in dollars per share) | $ / shares</t>
        </is>
      </c>
      <c r="B13" s="11" t="n">
        <v>2.4</v>
      </c>
    </row>
    <row r="14">
      <c r="A14" s="4" t="inlineStr">
        <is>
          <t>Exercised (in dollars per share) | $ / shares</t>
        </is>
      </c>
      <c r="B14" s="5" t="n">
        <v>0</v>
      </c>
    </row>
    <row r="15">
      <c r="A15" s="4" t="inlineStr">
        <is>
          <t>Cancelled or forfeited (in dollars per share) | $ / shares</t>
        </is>
      </c>
      <c r="B15" s="11" t="n">
        <v>8.66</v>
      </c>
    </row>
    <row r="16">
      <c r="A16" s="4" t="inlineStr">
        <is>
          <t>End of period (in dollars per share) | $ / shares</t>
        </is>
      </c>
      <c r="B16" s="11" t="n">
        <v>7.21</v>
      </c>
    </row>
    <row r="17">
      <c r="A17" s="4" t="inlineStr">
        <is>
          <t>Options vested and exercisable, end of period (in dollars per share) | $ / shares</t>
        </is>
      </c>
      <c r="B17" s="11" t="n">
        <v>8.66</v>
      </c>
    </row>
    <row r="18">
      <c r="A18" s="4" t="inlineStr">
        <is>
          <t>Options vested and expected to vest, end of period (in dollars per share) | $ / shares</t>
        </is>
      </c>
      <c r="B18" s="8" t="n">
        <v>7.21</v>
      </c>
    </row>
    <row r="19">
      <c r="A19" s="4" t="inlineStr">
        <is>
          <t>Performance-Based Stock Options</t>
        </is>
      </c>
      <c r="B19" s="4" t="inlineStr">
        <is>
          <t xml:space="preserve"> </t>
        </is>
      </c>
    </row>
    <row r="20">
      <c r="A20" s="3" t="inlineStr">
        <is>
          <t>Number of Shares</t>
        </is>
      </c>
      <c r="B20" s="4" t="inlineStr">
        <is>
          <t xml:space="preserve"> </t>
        </is>
      </c>
    </row>
    <row r="21">
      <c r="A21" s="4" t="inlineStr">
        <is>
          <t>Beginning of period (in shares) | shares</t>
        </is>
      </c>
      <c r="B21" s="5" t="n">
        <v>1061730</v>
      </c>
    </row>
    <row r="22">
      <c r="A22" s="4" t="inlineStr">
        <is>
          <t>Granted (in shares) | shares</t>
        </is>
      </c>
      <c r="B22" s="5" t="n">
        <v>0</v>
      </c>
    </row>
    <row r="23">
      <c r="A23" s="4" t="inlineStr">
        <is>
          <t>Exercised (in shares) | shares</t>
        </is>
      </c>
      <c r="B23" s="5" t="n">
        <v>0</v>
      </c>
    </row>
    <row r="24">
      <c r="A24" s="4" t="inlineStr">
        <is>
          <t>Cancelled or forfeited (in shares) | shares</t>
        </is>
      </c>
      <c r="B24" s="5" t="n">
        <v>0</v>
      </c>
    </row>
    <row r="25">
      <c r="A25" s="4" t="inlineStr">
        <is>
          <t>End of period (in shares) | shares</t>
        </is>
      </c>
      <c r="B25" s="5" t="n">
        <v>1061730</v>
      </c>
    </row>
    <row r="26">
      <c r="A26" s="4" t="inlineStr">
        <is>
          <t>Options vested and exercisable, end of period (in shares) | shares</t>
        </is>
      </c>
      <c r="B26" s="5" t="n">
        <v>590230</v>
      </c>
    </row>
    <row r="27">
      <c r="A27" s="3" t="inlineStr">
        <is>
          <t>Weighted-Average Grant Date Fair Value</t>
        </is>
      </c>
      <c r="B27" s="4" t="inlineStr">
        <is>
          <t xml:space="preserve"> </t>
        </is>
      </c>
    </row>
    <row r="28">
      <c r="A28" s="4" t="inlineStr">
        <is>
          <t>Beginning of period (in dollars per share) | $ / shares</t>
        </is>
      </c>
      <c r="B28" s="8" t="n">
        <v>7.31</v>
      </c>
    </row>
    <row r="29">
      <c r="A29" s="4" t="inlineStr">
        <is>
          <t>Granted (in dollars per share) | $ / shares</t>
        </is>
      </c>
      <c r="B29" s="5" t="n">
        <v>0</v>
      </c>
    </row>
    <row r="30">
      <c r="A30" s="4" t="inlineStr">
        <is>
          <t>Exercised (in dollars per share) | $ / shares</t>
        </is>
      </c>
      <c r="B30" s="5" t="n">
        <v>0</v>
      </c>
    </row>
    <row r="31">
      <c r="A31" s="4" t="inlineStr">
        <is>
          <t>Cancelled or forfeited (in dollars per share) | $ / shares</t>
        </is>
      </c>
      <c r="B31" s="5" t="n">
        <v>0</v>
      </c>
    </row>
    <row r="32">
      <c r="A32" s="4" t="inlineStr">
        <is>
          <t>End of period (in dollars per share) | $ / shares</t>
        </is>
      </c>
      <c r="B32" s="11" t="n">
        <v>7.31</v>
      </c>
    </row>
    <row r="33">
      <c r="A33" s="4" t="inlineStr">
        <is>
          <t>Vested and exercisable, end of period (in dollars per share) | $ / shares</t>
        </is>
      </c>
      <c r="B33" s="8" t="n">
        <v>7.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Stock Activity (Details) - Restricted Stock, Performance-Based</t>
        </is>
      </c>
      <c r="B1" s="2" t="inlineStr">
        <is>
          <t>3 Months Ended</t>
        </is>
      </c>
    </row>
    <row r="2">
      <c r="B2" s="2" t="inlineStr">
        <is>
          <t>Mar. 31, 2025 $ / shares shares</t>
        </is>
      </c>
    </row>
    <row r="3">
      <c r="A3" s="3" t="inlineStr">
        <is>
          <t>Number of Shares</t>
        </is>
      </c>
      <c r="B3" s="4" t="inlineStr">
        <is>
          <t xml:space="preserve"> </t>
        </is>
      </c>
    </row>
    <row r="4">
      <c r="A4" s="4" t="inlineStr">
        <is>
          <t>Beginning of period (in shares) | shares</t>
        </is>
      </c>
      <c r="B4" s="5" t="n">
        <v>3472543</v>
      </c>
    </row>
    <row r="5">
      <c r="A5" s="4" t="inlineStr">
        <is>
          <t>Issued (in shares) | shares</t>
        </is>
      </c>
      <c r="B5" s="5" t="n">
        <v>0</v>
      </c>
    </row>
    <row r="6">
      <c r="A6" s="4" t="inlineStr">
        <is>
          <t>Vested (in shares) | shares</t>
        </is>
      </c>
      <c r="B6" s="5" t="n">
        <v>0</v>
      </c>
    </row>
    <row r="7">
      <c r="A7" s="4" t="inlineStr">
        <is>
          <t>Repurchased (in shares) | shares</t>
        </is>
      </c>
      <c r="B7" s="5" t="n">
        <v>0</v>
      </c>
    </row>
    <row r="8">
      <c r="A8" s="4" t="inlineStr">
        <is>
          <t>End of period (in shares) | shares</t>
        </is>
      </c>
      <c r="B8" s="5" t="n">
        <v>3472543</v>
      </c>
    </row>
    <row r="9">
      <c r="A9" s="3" t="inlineStr">
        <is>
          <t>Weighted-Average Grant-Date Fair Value</t>
        </is>
      </c>
      <c r="B9" s="4" t="inlineStr">
        <is>
          <t xml:space="preserve"> </t>
        </is>
      </c>
    </row>
    <row r="10">
      <c r="A10" s="4" t="inlineStr">
        <is>
          <t>Beginning of period (in dollars per share) | $ / shares</t>
        </is>
      </c>
      <c r="B10" s="8" t="n">
        <v>0.06</v>
      </c>
    </row>
    <row r="11">
      <c r="A11" s="4" t="inlineStr">
        <is>
          <t>Issued (in dollars per share) | $ / shares</t>
        </is>
      </c>
      <c r="B11" s="5" t="n">
        <v>0</v>
      </c>
    </row>
    <row r="12">
      <c r="A12" s="4" t="inlineStr">
        <is>
          <t>Vested (in dollars per share) | $ / shares</t>
        </is>
      </c>
      <c r="B12" s="5" t="n">
        <v>0</v>
      </c>
    </row>
    <row r="13">
      <c r="A13" s="4" t="inlineStr">
        <is>
          <t>Repurchased (in dollars per share) | $ / shares</t>
        </is>
      </c>
      <c r="B13" s="5" t="n">
        <v>0</v>
      </c>
    </row>
    <row r="14">
      <c r="A14" s="4" t="inlineStr">
        <is>
          <t>End of period (in dollars per share) | $ / shares</t>
        </is>
      </c>
      <c r="B14" s="8" t="n">
        <v>0.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Classific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5681</v>
      </c>
      <c r="C4" s="6" t="n">
        <v>520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856</v>
      </c>
      <c r="C7" s="5" t="n">
        <v>272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825</v>
      </c>
      <c r="C10" s="6" t="n">
        <v>248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greements - Supplemental Information related to the BMS Collaboration Agreement (Details)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receivable — related party</t>
        </is>
      </c>
      <c r="B4" s="6" t="n">
        <v>17</v>
      </c>
      <c r="C4" s="4" t="inlineStr">
        <is>
          <t xml:space="preserve"> </t>
        </is>
      </c>
      <c r="D4" s="6" t="n">
        <v>0</v>
      </c>
    </row>
    <row r="5">
      <c r="A5" s="4" t="inlineStr">
        <is>
          <t>Deferred revenue — related party</t>
        </is>
      </c>
      <c r="B5" s="5" t="n">
        <v>8214</v>
      </c>
      <c r="C5" s="4" t="inlineStr">
        <is>
          <t xml:space="preserve"> </t>
        </is>
      </c>
      <c r="D5" s="5" t="n">
        <v>7092</v>
      </c>
    </row>
    <row r="6">
      <c r="A6" s="4" t="inlineStr">
        <is>
          <t>Deferred revenue, net of current — related party</t>
        </is>
      </c>
      <c r="B6" s="5" t="n">
        <v>60658</v>
      </c>
      <c r="C6" s="4" t="inlineStr">
        <is>
          <t xml:space="preserve"> </t>
        </is>
      </c>
      <c r="D6" s="5" t="n">
        <v>63218</v>
      </c>
    </row>
    <row r="7">
      <c r="A7" s="4" t="inlineStr">
        <is>
          <t>Juno Therapeutics, Inc. | Collaborative Arrangement, Research Collaboration and License Agre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llaboration receivable — related party</t>
        </is>
      </c>
      <c r="B9" s="5" t="n">
        <v>17</v>
      </c>
      <c r="C9" s="4" t="inlineStr">
        <is>
          <t xml:space="preserve"> </t>
        </is>
      </c>
      <c r="D9" s="5" t="n">
        <v>0</v>
      </c>
    </row>
    <row r="10">
      <c r="A10" s="4" t="inlineStr">
        <is>
          <t>Deferred revenue — related party</t>
        </is>
      </c>
      <c r="B10" s="5" t="n">
        <v>8214</v>
      </c>
      <c r="C10" s="4" t="inlineStr">
        <is>
          <t xml:space="preserve"> </t>
        </is>
      </c>
      <c r="D10" s="5" t="n">
        <v>7092</v>
      </c>
    </row>
    <row r="11">
      <c r="A11" s="4" t="inlineStr">
        <is>
          <t>Deferred revenue, net of current — related party</t>
        </is>
      </c>
      <c r="B11" s="5" t="n">
        <v>60658</v>
      </c>
      <c r="C11" s="4" t="inlineStr">
        <is>
          <t xml:space="preserve"> </t>
        </is>
      </c>
      <c r="D11" s="6" t="n">
        <v>63218</v>
      </c>
    </row>
    <row r="12">
      <c r="A12" s="4" t="inlineStr">
        <is>
          <t>Revenue recognized that was included in contract liability at the beginning of the period</t>
        </is>
      </c>
      <c r="B12" s="5" t="n">
        <v>1419</v>
      </c>
      <c r="C12" s="6" t="n">
        <v>0</v>
      </c>
      <c r="D12" s="4" t="inlineStr">
        <is>
          <t xml:space="preserve"> </t>
        </is>
      </c>
    </row>
    <row r="13">
      <c r="A13" s="4" t="inlineStr">
        <is>
          <t>Revenue recognized from performance obligations fully or partially satisfied in previous periods</t>
        </is>
      </c>
      <c r="B13" s="6" t="n">
        <v>0</v>
      </c>
      <c r="C13" s="6" t="n">
        <v>0</v>
      </c>
      <c r="D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Narrative (Details) $ in Millions</t>
        </is>
      </c>
      <c r="B1" s="2" t="inlineStr">
        <is>
          <t>Mar. 31, 2025 USD ($)</t>
        </is>
      </c>
    </row>
    <row r="2">
      <c r="A2" s="4" t="inlineStr">
        <is>
          <t>Juno Therapeutics, Inc. | Collaborative Arrangement, Research Collaboration and License Agreement</t>
        </is>
      </c>
      <c r="B2" s="4" t="inlineStr">
        <is>
          <t xml:space="preserve"> </t>
        </is>
      </c>
    </row>
    <row r="3">
      <c r="A3" s="3" t="inlineStr">
        <is>
          <t>Collaborative Arrangement and Arrangement Other than Collaborative [Line Items]</t>
        </is>
      </c>
      <c r="B3" s="4" t="inlineStr">
        <is>
          <t xml:space="preserve"> </t>
        </is>
      </c>
    </row>
    <row r="4">
      <c r="A4" s="4" t="inlineStr">
        <is>
          <t>Aggregate amount of the transaction price allocated to performance obligations that are partially unsatisfied</t>
        </is>
      </c>
      <c r="B4" s="12" t="n">
        <v>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basic</t>
        </is>
      </c>
      <c r="B4" s="6" t="n">
        <v>-51890</v>
      </c>
      <c r="C4" s="6" t="n">
        <v>-45761</v>
      </c>
    </row>
    <row r="5">
      <c r="A5" s="4" t="inlineStr">
        <is>
          <t>Net loss attributable to common stockholders, diluted</t>
        </is>
      </c>
      <c r="B5" s="6" t="n">
        <v>-51890</v>
      </c>
      <c r="C5" s="6" t="n">
        <v>-45761</v>
      </c>
    </row>
    <row r="6">
      <c r="A6" s="3" t="inlineStr">
        <is>
          <t>Denominator:</t>
        </is>
      </c>
      <c r="B6" s="4" t="inlineStr">
        <is>
          <t xml:space="preserve"> </t>
        </is>
      </c>
      <c r="C6" s="4" t="inlineStr">
        <is>
          <t xml:space="preserve"> </t>
        </is>
      </c>
    </row>
    <row r="7">
      <c r="A7" s="4" t="inlineStr">
        <is>
          <t>Weighted-average common shares outstanding, diluted (in shares)</t>
        </is>
      </c>
      <c r="B7" s="5" t="n">
        <v>130884490</v>
      </c>
      <c r="C7" s="5" t="n">
        <v>104466178</v>
      </c>
    </row>
    <row r="8">
      <c r="A8" s="4" t="inlineStr">
        <is>
          <t>Weighted-average common shares outstanding, basic (in shares)</t>
        </is>
      </c>
      <c r="B8" s="5" t="n">
        <v>130884490</v>
      </c>
      <c r="C8" s="5" t="n">
        <v>104466178</v>
      </c>
    </row>
    <row r="9">
      <c r="A9" s="4" t="inlineStr">
        <is>
          <t>Net loss per share attributable to common stockholders, basic (in dollars per share)</t>
        </is>
      </c>
      <c r="B9" s="8" t="n">
        <v>-0.4</v>
      </c>
      <c r="C9" s="8" t="n">
        <v>-0.44</v>
      </c>
    </row>
    <row r="10">
      <c r="A10" s="4" t="inlineStr">
        <is>
          <t>Net loss per share attributable to common stockholders, diluted (in dollars per share)</t>
        </is>
      </c>
      <c r="B10" s="8" t="n">
        <v>-0.4</v>
      </c>
      <c r="C10" s="8" t="n">
        <v>-0.4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et Loss per Share - Narrative (Details)</t>
        </is>
      </c>
      <c r="B1" s="2" t="inlineStr">
        <is>
          <t>3 Months Ended</t>
        </is>
      </c>
    </row>
    <row r="2">
      <c r="B2" s="2" t="inlineStr">
        <is>
          <t>Mar. 31, 2025 shares</t>
        </is>
      </c>
    </row>
    <row r="3">
      <c r="A3" s="3" t="inlineStr">
        <is>
          <t>Earnings Per Share [Abstract]</t>
        </is>
      </c>
      <c r="B3" s="4" t="inlineStr">
        <is>
          <t xml:space="preserve"> </t>
        </is>
      </c>
    </row>
    <row r="4">
      <c r="A4" s="4" t="inlineStr">
        <is>
          <t>Weighted-average effect of pre-funded warrants (in shares)</t>
        </is>
      </c>
      <c r="B4" s="5" t="n">
        <v>3200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9391733</v>
      </c>
      <c r="C4" s="5" t="n">
        <v>1592876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5919190</v>
      </c>
      <c r="C7" s="5" t="n">
        <v>11522606</v>
      </c>
    </row>
    <row r="8">
      <c r="A8" s="4" t="inlineStr">
        <is>
          <t>Unvested restric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472543</v>
      </c>
      <c r="C10" s="5" t="n">
        <v>44061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es</t>
        </is>
      </c>
      <c r="F1" s="2" t="inlineStr">
        <is>
          <t>Accumulated Deficit</t>
        </is>
      </c>
    </row>
    <row r="2">
      <c r="A2" s="4" t="inlineStr">
        <is>
          <t>Beginning balance (in shares) at Dec. 31, 2023</t>
        </is>
      </c>
      <c r="B2" s="4" t="inlineStr">
        <is>
          <t xml:space="preserve"> </t>
        </is>
      </c>
      <c r="C2" s="5" t="n">
        <v>97377121</v>
      </c>
      <c r="D2" s="4" t="inlineStr">
        <is>
          <t xml:space="preserve"> </t>
        </is>
      </c>
      <c r="E2" s="4" t="inlineStr">
        <is>
          <t xml:space="preserve"> </t>
        </is>
      </c>
      <c r="F2" s="4" t="inlineStr">
        <is>
          <t xml:space="preserve"> </t>
        </is>
      </c>
    </row>
    <row r="3">
      <c r="A3" s="4" t="inlineStr">
        <is>
          <t>Beginning balance at Dec. 31, 2023</t>
        </is>
      </c>
      <c r="B3" s="6" t="n">
        <v>133071</v>
      </c>
      <c r="C3" s="6" t="n">
        <v>2</v>
      </c>
      <c r="D3" s="6" t="n">
        <v>624414</v>
      </c>
      <c r="E3" s="6" t="n">
        <v>-15</v>
      </c>
      <c r="F3" s="6" t="n">
        <v>-4913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22560001</v>
      </c>
      <c r="D5" s="4" t="inlineStr">
        <is>
          <t xml:space="preserve"> </t>
        </is>
      </c>
      <c r="E5" s="4" t="inlineStr">
        <is>
          <t xml:space="preserve"> </t>
        </is>
      </c>
      <c r="F5" s="4" t="inlineStr">
        <is>
          <t xml:space="preserve"> </t>
        </is>
      </c>
    </row>
    <row r="6">
      <c r="A6" s="4" t="inlineStr">
        <is>
          <t>Issuance of common stock</t>
        </is>
      </c>
      <c r="B6" s="5" t="n">
        <v>132055</v>
      </c>
      <c r="C6" s="4" t="inlineStr">
        <is>
          <t xml:space="preserve"> </t>
        </is>
      </c>
      <c r="D6" s="5" t="n">
        <v>132055</v>
      </c>
      <c r="E6" s="4" t="inlineStr">
        <is>
          <t xml:space="preserve"> </t>
        </is>
      </c>
      <c r="F6" s="4" t="inlineStr">
        <is>
          <t xml:space="preserve"> </t>
        </is>
      </c>
    </row>
    <row r="7">
      <c r="A7" s="4" t="inlineStr">
        <is>
          <t>Issuance of pre-funded warrants, net of issuance costs of $1.2 million</t>
        </is>
      </c>
      <c r="B7" s="5" t="n">
        <v>18800</v>
      </c>
      <c r="C7" s="4" t="inlineStr">
        <is>
          <t xml:space="preserve"> </t>
        </is>
      </c>
      <c r="D7" s="5" t="n">
        <v>18800</v>
      </c>
      <c r="E7" s="4" t="inlineStr">
        <is>
          <t xml:space="preserve"> </t>
        </is>
      </c>
      <c r="F7" s="4" t="inlineStr">
        <is>
          <t xml:space="preserve"> </t>
        </is>
      </c>
    </row>
    <row r="8">
      <c r="A8" s="4" t="inlineStr">
        <is>
          <t>Issuances of common stock under the employee stock purchase plan (in shares)</t>
        </is>
      </c>
      <c r="B8" s="4" t="inlineStr">
        <is>
          <t xml:space="preserve"> </t>
        </is>
      </c>
      <c r="C8" s="5" t="n">
        <v>74488</v>
      </c>
      <c r="D8" s="4" t="inlineStr">
        <is>
          <t xml:space="preserve"> </t>
        </is>
      </c>
      <c r="E8" s="4" t="inlineStr">
        <is>
          <t xml:space="preserve"> </t>
        </is>
      </c>
      <c r="F8" s="4" t="inlineStr">
        <is>
          <t xml:space="preserve"> </t>
        </is>
      </c>
    </row>
    <row r="9">
      <c r="A9" s="4" t="inlineStr">
        <is>
          <t>Issuances of common stock under the employee stock purchase plan</t>
        </is>
      </c>
      <c r="B9" s="5" t="n">
        <v>436</v>
      </c>
      <c r="C9" s="4" t="inlineStr">
        <is>
          <t xml:space="preserve"> </t>
        </is>
      </c>
      <c r="D9" s="5" t="n">
        <v>436</v>
      </c>
      <c r="E9" s="4" t="inlineStr">
        <is>
          <t xml:space="preserve"> </t>
        </is>
      </c>
      <c r="F9" s="4" t="inlineStr">
        <is>
          <t xml:space="preserve"> </t>
        </is>
      </c>
    </row>
    <row r="10">
      <c r="A10" s="4" t="inlineStr">
        <is>
          <t>Issuance of common stock upon exercise of stock options (in shares)</t>
        </is>
      </c>
      <c r="B10" s="4" t="inlineStr">
        <is>
          <t xml:space="preserve"> </t>
        </is>
      </c>
      <c r="C10" s="5" t="n">
        <v>9664</v>
      </c>
      <c r="D10" s="4" t="inlineStr">
        <is>
          <t xml:space="preserve"> </t>
        </is>
      </c>
      <c r="E10" s="4" t="inlineStr">
        <is>
          <t xml:space="preserve"> </t>
        </is>
      </c>
      <c r="F10" s="4" t="inlineStr">
        <is>
          <t xml:space="preserve"> </t>
        </is>
      </c>
    </row>
    <row r="11">
      <c r="A11" s="4" t="inlineStr">
        <is>
          <t>Issuance of common stock upon exercise of stock options</t>
        </is>
      </c>
      <c r="B11" s="5" t="n">
        <v>36</v>
      </c>
      <c r="C11" s="4" t="inlineStr">
        <is>
          <t xml:space="preserve"> </t>
        </is>
      </c>
      <c r="D11" s="5" t="n">
        <v>36</v>
      </c>
      <c r="E11" s="4" t="inlineStr">
        <is>
          <t xml:space="preserve"> </t>
        </is>
      </c>
      <c r="F11" s="4" t="inlineStr">
        <is>
          <t xml:space="preserve"> </t>
        </is>
      </c>
    </row>
    <row r="12">
      <c r="A12" s="4" t="inlineStr">
        <is>
          <t>Stock-based compensation expense</t>
        </is>
      </c>
      <c r="B12" s="5" t="n">
        <v>5209</v>
      </c>
      <c r="C12" s="4" t="inlineStr">
        <is>
          <t xml:space="preserve"> </t>
        </is>
      </c>
      <c r="D12" s="5" t="n">
        <v>5209</v>
      </c>
      <c r="E12" s="4" t="inlineStr">
        <is>
          <t xml:space="preserve"> </t>
        </is>
      </c>
      <c r="F12" s="4" t="inlineStr">
        <is>
          <t xml:space="preserve"> </t>
        </is>
      </c>
    </row>
    <row r="13">
      <c r="A13" s="4" t="inlineStr">
        <is>
          <t>Change in unrealized loss on investments, net of tax</t>
        </is>
      </c>
      <c r="B13" s="5" t="n">
        <v>-80</v>
      </c>
      <c r="C13" s="4" t="inlineStr">
        <is>
          <t xml:space="preserve"> </t>
        </is>
      </c>
      <c r="D13" s="4" t="inlineStr">
        <is>
          <t xml:space="preserve"> </t>
        </is>
      </c>
      <c r="E13" s="5" t="n">
        <v>-80</v>
      </c>
      <c r="F13" s="4" t="inlineStr">
        <is>
          <t xml:space="preserve"> </t>
        </is>
      </c>
    </row>
    <row r="14">
      <c r="A14" s="4" t="inlineStr">
        <is>
          <t>Net loss</t>
        </is>
      </c>
      <c r="B14" s="5" t="n">
        <v>-45761</v>
      </c>
      <c r="C14" s="4" t="inlineStr">
        <is>
          <t xml:space="preserve"> </t>
        </is>
      </c>
      <c r="D14" s="4" t="inlineStr">
        <is>
          <t xml:space="preserve"> </t>
        </is>
      </c>
      <c r="E14" s="4" t="inlineStr">
        <is>
          <t xml:space="preserve"> </t>
        </is>
      </c>
      <c r="F14" s="5" t="n">
        <v>-45761</v>
      </c>
    </row>
    <row r="15">
      <c r="A15" s="4" t="inlineStr">
        <is>
          <t>Ending balance (in shares) at Mar. 31, 2024</t>
        </is>
      </c>
      <c r="B15" s="4" t="inlineStr">
        <is>
          <t xml:space="preserve"> </t>
        </is>
      </c>
      <c r="C15" s="5" t="n">
        <v>120021274</v>
      </c>
      <c r="D15" s="4" t="inlineStr">
        <is>
          <t xml:space="preserve"> </t>
        </is>
      </c>
      <c r="E15" s="4" t="inlineStr">
        <is>
          <t xml:space="preserve"> </t>
        </is>
      </c>
      <c r="F15" s="4" t="inlineStr">
        <is>
          <t xml:space="preserve"> </t>
        </is>
      </c>
    </row>
    <row r="16">
      <c r="A16" s="4" t="inlineStr">
        <is>
          <t>Ending balance at Mar. 31, 2024</t>
        </is>
      </c>
      <c r="B16" s="6" t="n">
        <v>243766</v>
      </c>
      <c r="C16" s="6" t="n">
        <v>2</v>
      </c>
      <c r="D16" s="5" t="n">
        <v>780950</v>
      </c>
      <c r="E16" s="5" t="n">
        <v>-95</v>
      </c>
      <c r="F16" s="5" t="n">
        <v>-537091</v>
      </c>
    </row>
    <row r="17">
      <c r="A17" s="4" t="inlineStr">
        <is>
          <t>Beginning balance (in shares) at Dec. 31, 2024</t>
        </is>
      </c>
      <c r="B17" s="5" t="n">
        <v>131160842</v>
      </c>
      <c r="C17" s="5" t="n">
        <v>131160842</v>
      </c>
      <c r="D17" s="4" t="inlineStr">
        <is>
          <t xml:space="preserve"> </t>
        </is>
      </c>
      <c r="E17" s="4" t="inlineStr">
        <is>
          <t xml:space="preserve"> </t>
        </is>
      </c>
      <c r="F17" s="4" t="inlineStr">
        <is>
          <t xml:space="preserve"> </t>
        </is>
      </c>
    </row>
    <row r="18">
      <c r="A18" s="4" t="inlineStr">
        <is>
          <t>Beginning balance at Dec. 31, 2024</t>
        </is>
      </c>
      <c r="B18" s="6" t="n">
        <v>153149</v>
      </c>
      <c r="C18" s="6" t="n">
        <v>2</v>
      </c>
      <c r="D18" s="5" t="n">
        <v>840358</v>
      </c>
      <c r="E18" s="5" t="n">
        <v>1</v>
      </c>
      <c r="F18" s="5" t="n">
        <v>-6872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 (in shares)</t>
        </is>
      </c>
      <c r="B20" s="5" t="n">
        <v>0</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5681</v>
      </c>
      <c r="C21" s="4" t="inlineStr">
        <is>
          <t xml:space="preserve"> </t>
        </is>
      </c>
      <c r="D21" s="5" t="n">
        <v>5681</v>
      </c>
      <c r="E21" s="4" t="inlineStr">
        <is>
          <t xml:space="preserve"> </t>
        </is>
      </c>
      <c r="F21" s="4" t="inlineStr">
        <is>
          <t xml:space="preserve"> </t>
        </is>
      </c>
    </row>
    <row r="22">
      <c r="A22" s="4" t="inlineStr">
        <is>
          <t>Change in unrealized loss on investments, net of tax</t>
        </is>
      </c>
      <c r="B22" s="5" t="n">
        <v>-16</v>
      </c>
      <c r="C22" s="4" t="inlineStr">
        <is>
          <t xml:space="preserve"> </t>
        </is>
      </c>
      <c r="D22" s="4" t="inlineStr">
        <is>
          <t xml:space="preserve"> </t>
        </is>
      </c>
      <c r="E22" s="5" t="n">
        <v>-16</v>
      </c>
      <c r="F22" s="4" t="inlineStr">
        <is>
          <t xml:space="preserve"> </t>
        </is>
      </c>
    </row>
    <row r="23">
      <c r="A23" s="4" t="inlineStr">
        <is>
          <t>Net loss</t>
        </is>
      </c>
      <c r="B23" s="6" t="n">
        <v>-51890</v>
      </c>
      <c r="C23" s="4" t="inlineStr">
        <is>
          <t xml:space="preserve"> </t>
        </is>
      </c>
      <c r="D23" s="4" t="inlineStr">
        <is>
          <t xml:space="preserve"> </t>
        </is>
      </c>
      <c r="E23" s="4" t="inlineStr">
        <is>
          <t xml:space="preserve"> </t>
        </is>
      </c>
      <c r="F23" s="5" t="n">
        <v>-51890</v>
      </c>
    </row>
    <row r="24">
      <c r="A24" s="4" t="inlineStr">
        <is>
          <t>Ending balance (in shares) at Mar. 31, 2025</t>
        </is>
      </c>
      <c r="B24" s="5" t="n">
        <v>131160842</v>
      </c>
      <c r="C24" s="5" t="n">
        <v>131160842</v>
      </c>
      <c r="D24" s="4" t="inlineStr">
        <is>
          <t xml:space="preserve"> </t>
        </is>
      </c>
      <c r="E24" s="4" t="inlineStr">
        <is>
          <t xml:space="preserve"> </t>
        </is>
      </c>
      <c r="F24" s="4" t="inlineStr">
        <is>
          <t xml:space="preserve"> </t>
        </is>
      </c>
    </row>
    <row r="25">
      <c r="A25" s="4" t="inlineStr">
        <is>
          <t>Ending balance at Mar. 31, 2025</t>
        </is>
      </c>
      <c r="B25" s="6" t="n">
        <v>106924</v>
      </c>
      <c r="C25" s="6" t="n">
        <v>2</v>
      </c>
      <c r="D25" s="6" t="n">
        <v>846039</v>
      </c>
      <c r="E25" s="6" t="n">
        <v>-15</v>
      </c>
      <c r="F25" s="6" t="n">
        <v>-739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5 USD ($)</t>
        </is>
      </c>
    </row>
    <row r="3">
      <c r="A3" s="4" t="inlineStr">
        <is>
          <t>Proceeds from issuance of warrants</t>
        </is>
      </c>
      <c r="B3" s="6" t="n">
        <v>0</v>
      </c>
    </row>
    <row r="4">
      <c r="A4" s="4" t="inlineStr">
        <is>
          <t>Warrant</t>
        </is>
      </c>
      <c r="B4" s="4" t="inlineStr">
        <is>
          <t xml:space="preserve"> </t>
        </is>
      </c>
    </row>
    <row r="5">
      <c r="A5" s="4" t="inlineStr">
        <is>
          <t>Proceeds from issuance of warrants</t>
        </is>
      </c>
      <c r="B5" s="5" t="n">
        <v>1200</v>
      </c>
    </row>
    <row r="6">
      <c r="A6" s="4" t="inlineStr">
        <is>
          <t>Public Offering</t>
        </is>
      </c>
      <c r="B6" s="4" t="inlineStr">
        <is>
          <t xml:space="preserve"> </t>
        </is>
      </c>
    </row>
    <row r="7">
      <c r="A7" s="4" t="inlineStr">
        <is>
          <t>Issuance costs</t>
        </is>
      </c>
      <c r="B7" s="6" t="n">
        <v>8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used in operating activities:</t>
        </is>
      </c>
      <c r="B3" s="4" t="inlineStr">
        <is>
          <t xml:space="preserve"> </t>
        </is>
      </c>
      <c r="C3" s="4" t="inlineStr">
        <is>
          <t xml:space="preserve"> </t>
        </is>
      </c>
    </row>
    <row r="4">
      <c r="A4" s="4" t="inlineStr">
        <is>
          <t>Net loss</t>
        </is>
      </c>
      <c r="B4" s="6" t="n">
        <v>-51890</v>
      </c>
      <c r="C4" s="6" t="n">
        <v>-4576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681</v>
      </c>
      <c r="C6" s="5" t="n">
        <v>5209</v>
      </c>
    </row>
    <row r="7">
      <c r="A7" s="4" t="inlineStr">
        <is>
          <t>Non cash lease expense</t>
        </is>
      </c>
      <c r="B7" s="5" t="n">
        <v>2413</v>
      </c>
      <c r="C7" s="5" t="n">
        <v>3348</v>
      </c>
    </row>
    <row r="8">
      <c r="A8" s="4" t="inlineStr">
        <is>
          <t>Depreciation expense</t>
        </is>
      </c>
      <c r="B8" s="5" t="n">
        <v>1700</v>
      </c>
      <c r="C8" s="5" t="n">
        <v>1315</v>
      </c>
    </row>
    <row r="9">
      <c r="A9" s="4" t="inlineStr">
        <is>
          <t>Change in fair value of short-term investment — related party</t>
        </is>
      </c>
      <c r="B9" s="5" t="n">
        <v>1056</v>
      </c>
      <c r="C9" s="5" t="n">
        <v>-1166</v>
      </c>
    </row>
    <row r="10">
      <c r="A10" s="4" t="inlineStr">
        <is>
          <t>Amortization of premiums and discount on short-term investments</t>
        </is>
      </c>
      <c r="B10" s="5" t="n">
        <v>-164</v>
      </c>
      <c r="C10" s="5" t="n">
        <v>-675</v>
      </c>
    </row>
    <row r="11">
      <c r="A11" s="4" t="inlineStr">
        <is>
          <t>Deferred income taxes</t>
        </is>
      </c>
      <c r="B11" s="5" t="n">
        <v>0</v>
      </c>
      <c r="C11" s="5" t="n">
        <v>134</v>
      </c>
    </row>
    <row r="12">
      <c r="A12" s="3" t="inlineStr">
        <is>
          <t>Changes in operating assets and liabilities:</t>
        </is>
      </c>
      <c r="B12" s="4" t="inlineStr">
        <is>
          <t xml:space="preserve"> </t>
        </is>
      </c>
      <c r="C12" s="4" t="inlineStr">
        <is>
          <t xml:space="preserve"> </t>
        </is>
      </c>
    </row>
    <row r="13">
      <c r="A13" s="4" t="inlineStr">
        <is>
          <t>Collaboration receivable — related party</t>
        </is>
      </c>
      <c r="B13" s="5" t="n">
        <v>-17</v>
      </c>
      <c r="C13" s="5" t="n">
        <v>0</v>
      </c>
    </row>
    <row r="14">
      <c r="A14" s="4" t="inlineStr">
        <is>
          <t>Prepaid expenses and other current assets</t>
        </is>
      </c>
      <c r="B14" s="5" t="n">
        <v>-789</v>
      </c>
      <c r="C14" s="5" t="n">
        <v>-2794</v>
      </c>
    </row>
    <row r="15">
      <c r="A15" s="4" t="inlineStr">
        <is>
          <t>Accounts payable</t>
        </is>
      </c>
      <c r="B15" s="5" t="n">
        <v>1884</v>
      </c>
      <c r="C15" s="5" t="n">
        <v>-5880</v>
      </c>
    </row>
    <row r="16">
      <c r="A16" s="4" t="inlineStr">
        <is>
          <t>Accrued expenses and other current liabilities</t>
        </is>
      </c>
      <c r="B16" s="5" t="n">
        <v>-6655</v>
      </c>
      <c r="C16" s="5" t="n">
        <v>-4475</v>
      </c>
    </row>
    <row r="17">
      <c r="A17" s="4" t="inlineStr">
        <is>
          <t>Accrued settlement payment — related party</t>
        </is>
      </c>
      <c r="B17" s="5" t="n">
        <v>0</v>
      </c>
      <c r="C17" s="5" t="n">
        <v>-13500</v>
      </c>
    </row>
    <row r="18">
      <c r="A18" s="4" t="inlineStr">
        <is>
          <t>Deferred revenue — related party</t>
        </is>
      </c>
      <c r="B18" s="5" t="n">
        <v>-1438</v>
      </c>
      <c r="C18" s="5" t="n">
        <v>0</v>
      </c>
    </row>
    <row r="19">
      <c r="A19" s="4" t="inlineStr">
        <is>
          <t>Lease liabilities</t>
        </is>
      </c>
      <c r="B19" s="5" t="n">
        <v>-638</v>
      </c>
      <c r="C19" s="5" t="n">
        <v>-3462</v>
      </c>
    </row>
    <row r="20">
      <c r="A20" s="4" t="inlineStr">
        <is>
          <t>Net cash used in operating activities</t>
        </is>
      </c>
      <c r="B20" s="5" t="n">
        <v>-48857</v>
      </c>
      <c r="C20" s="5" t="n">
        <v>-67707</v>
      </c>
    </row>
    <row r="21">
      <c r="A21" s="3" t="inlineStr">
        <is>
          <t>Cash flows used in investing activities:</t>
        </is>
      </c>
      <c r="B21" s="4" t="inlineStr">
        <is>
          <t xml:space="preserve"> </t>
        </is>
      </c>
      <c r="C21" s="4" t="inlineStr">
        <is>
          <t xml:space="preserve"> </t>
        </is>
      </c>
    </row>
    <row r="22">
      <c r="A22" s="4" t="inlineStr">
        <is>
          <t>Maturities of investments</t>
        </is>
      </c>
      <c r="B22" s="5" t="n">
        <v>3000</v>
      </c>
      <c r="C22" s="5" t="n">
        <v>72500</v>
      </c>
    </row>
    <row r="23">
      <c r="A23" s="4" t="inlineStr">
        <is>
          <t>Purchases of investments</t>
        </is>
      </c>
      <c r="B23" s="5" t="n">
        <v>-48320</v>
      </c>
      <c r="C23" s="5" t="n">
        <v>-107208</v>
      </c>
    </row>
    <row r="24">
      <c r="A24" s="4" t="inlineStr">
        <is>
          <t>Purchases of property and equipment</t>
        </is>
      </c>
      <c r="B24" s="5" t="n">
        <v>-2422</v>
      </c>
      <c r="C24" s="5" t="n">
        <v>-2324</v>
      </c>
    </row>
    <row r="25">
      <c r="A25" s="4" t="inlineStr">
        <is>
          <t>Net cash used in investing activities</t>
        </is>
      </c>
      <c r="B25" s="5" t="n">
        <v>-47742</v>
      </c>
      <c r="C25" s="5" t="n">
        <v>-37032</v>
      </c>
    </row>
    <row r="26">
      <c r="A26" s="3" t="inlineStr">
        <is>
          <t>Cash flows provided by financing activities:</t>
        </is>
      </c>
      <c r="B26" s="4" t="inlineStr">
        <is>
          <t xml:space="preserve"> </t>
        </is>
      </c>
      <c r="C26" s="4" t="inlineStr">
        <is>
          <t xml:space="preserve"> </t>
        </is>
      </c>
    </row>
    <row r="27">
      <c r="A27" s="4" t="inlineStr">
        <is>
          <t>Proceeds from research and development funding liability</t>
        </is>
      </c>
      <c r="B27" s="5" t="n">
        <v>6000</v>
      </c>
      <c r="C27" s="5" t="n">
        <v>6000</v>
      </c>
    </row>
    <row r="28">
      <c r="A28" s="4" t="inlineStr">
        <is>
          <t>Proceeds from follow-on offering, net of issuance costs</t>
        </is>
      </c>
      <c r="B28" s="5" t="n">
        <v>0</v>
      </c>
      <c r="C28" s="5" t="n">
        <v>132055</v>
      </c>
    </row>
    <row r="29">
      <c r="A29" s="4" t="inlineStr">
        <is>
          <t>Proceeds from issuance of pre-funded warrants, net of issuance costs</t>
        </is>
      </c>
      <c r="B29" s="5" t="n">
        <v>0</v>
      </c>
      <c r="C29" s="5" t="n">
        <v>18800</v>
      </c>
    </row>
    <row r="30">
      <c r="A30" s="4" t="inlineStr">
        <is>
          <t>Proceeds from ESPP offerings</t>
        </is>
      </c>
      <c r="B30" s="5" t="n">
        <v>0</v>
      </c>
      <c r="C30" s="5" t="n">
        <v>436</v>
      </c>
    </row>
    <row r="31">
      <c r="A31" s="4" t="inlineStr">
        <is>
          <t>Net proceeds from stock option exercises</t>
        </is>
      </c>
      <c r="B31" s="5" t="n">
        <v>0</v>
      </c>
      <c r="C31" s="5" t="n">
        <v>36</v>
      </c>
    </row>
    <row r="32">
      <c r="A32" s="4" t="inlineStr">
        <is>
          <t>Net cash provided by financing activities</t>
        </is>
      </c>
      <c r="B32" s="5" t="n">
        <v>6000</v>
      </c>
      <c r="C32" s="5" t="n">
        <v>157327</v>
      </c>
    </row>
    <row r="33">
      <c r="A33" s="4" t="inlineStr">
        <is>
          <t>Net change in cash, cash equivalents, and restricted cash</t>
        </is>
      </c>
      <c r="B33" s="5" t="n">
        <v>-90599</v>
      </c>
      <c r="C33" s="5" t="n">
        <v>52588</v>
      </c>
    </row>
    <row r="34">
      <c r="A34" s="4" t="inlineStr">
        <is>
          <t>Cash, cash equivalents, and restricted cash at beginning of period</t>
        </is>
      </c>
      <c r="B34" s="5" t="n">
        <v>196538</v>
      </c>
      <c r="C34" s="5" t="n">
        <v>55070</v>
      </c>
    </row>
    <row r="35">
      <c r="A35" s="4" t="inlineStr">
        <is>
          <t>Cash, cash equivalents, and restricted cash at end of period</t>
        </is>
      </c>
      <c r="B35" s="5" t="n">
        <v>105939</v>
      </c>
      <c r="C35" s="5" t="n">
        <v>107658</v>
      </c>
    </row>
    <row r="36">
      <c r="A36" s="3" t="inlineStr">
        <is>
          <t>Reconciliation of cash, cash equivalents and restricted cash:</t>
        </is>
      </c>
      <c r="B36" s="4" t="inlineStr">
        <is>
          <t xml:space="preserve"> </t>
        </is>
      </c>
      <c r="C36" s="4" t="inlineStr">
        <is>
          <t xml:space="preserve"> </t>
        </is>
      </c>
    </row>
    <row r="37">
      <c r="A37" s="4" t="inlineStr">
        <is>
          <t>Cash, cash equivalents, and restricted cash at end of period</t>
        </is>
      </c>
      <c r="B37" s="5" t="n">
        <v>105939</v>
      </c>
      <c r="C37" s="5" t="n">
        <v>107658</v>
      </c>
    </row>
    <row r="38">
      <c r="A38" s="4" t="inlineStr">
        <is>
          <t>Less: restricted cash</t>
        </is>
      </c>
      <c r="B38" s="5" t="n">
        <v>14062</v>
      </c>
      <c r="C38" s="5" t="n">
        <v>13496</v>
      </c>
    </row>
    <row r="39">
      <c r="A39" s="4" t="inlineStr">
        <is>
          <t>Total cash, and cash equivalents</t>
        </is>
      </c>
      <c r="B39" s="5" t="n">
        <v>91877</v>
      </c>
      <c r="C39" s="5" t="n">
        <v>94162</v>
      </c>
    </row>
    <row r="40">
      <c r="A40" s="3" t="inlineStr">
        <is>
          <t>Supplemental cash flow information:</t>
        </is>
      </c>
      <c r="B40" s="4" t="inlineStr">
        <is>
          <t xml:space="preserve"> </t>
        </is>
      </c>
      <c r="C40" s="4" t="inlineStr">
        <is>
          <t xml:space="preserve"> </t>
        </is>
      </c>
    </row>
    <row r="41">
      <c r="A41" s="4" t="inlineStr">
        <is>
          <t>Right-of-use assets obtained in exchange for new operating lease liabilities</t>
        </is>
      </c>
      <c r="B41" s="5" t="n">
        <v>83757</v>
      </c>
      <c r="C41" s="5" t="n">
        <v>44935</v>
      </c>
    </row>
    <row r="42">
      <c r="A42" s="4" t="inlineStr">
        <is>
          <t>Decrease in right-of-use assets due to lease termination</t>
        </is>
      </c>
      <c r="B42" s="5" t="n">
        <v>3120</v>
      </c>
      <c r="C42" s="5" t="n">
        <v>0</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included in accounts payable and accrued expenses</t>
        </is>
      </c>
      <c r="B44" s="6" t="n">
        <v>985</v>
      </c>
      <c r="C44" s="6" t="n">
        <v>8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Prime Medicine, Inc., together with its consolidated subsidiary (the “Company”) is a biotechnology company committed to delivering a new class of differentiated one-time curative genetic therapies. The Company is deploying Prime Editing technology, which it believes is a versatile, precise, and efficient gene editing technology. The Company was incorporated in the State of Delaware in September 2019. Its principal offices are in Cambridge, Massachusetts. Liquidity and Capital Resources Since its inception, the Company has devoted substantially all of its resources to building its Prime editing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o date, the Company has funded its operations primarily with proceeds from sales of preferred stock and from public offerings of its common stock, and through payments from our collaboration partners. Since its inception, the Company has incurred substantial losses and, as of March 31, 2025, the Company had an accumulated deficit of $739.1 million. The Company expects to generate operating losses and negative operating cash flows for the foreseeable future. As of March 31, 2025, the Company maintains cash, cash equivalents, and investments of $144.3 million. Going Concern In accordance with Accounting Standards Codification (“ASC”) 205-40, Going Concern, (“ASC 205-40”) the Company evaluated whether there are conditions and events, considered in the aggregate, that raise substantial doubt about the Company’s ability to continue as a going concern within one year after the date on which this Quarterly Report on Form 10-Q is filed. Based on the Company's cash, cash equivalents, short-term investments, and related party short-term investments as of March 31, 2025, the Company's current and forecasted level of operations, and its forecasted cash flows, management has determined that substantial doubt exists about the Company’s ability to continue as a going concern for 12 months from the date these condensed consolidated financial statements are issued.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financing or other transactions, and selling shares under the Company's “at the market offering” program. There can be no assurance that the Company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an equity or other financing, those elements cannot be considered probable according to ASC 205-40, and therefore cannot be considered in the evaluation of mitigating factors. The condensed consolidated financial statements as of March 31, 2025 have been prepared under the assumption that the Company will continue as a going concern for the next 12 months and that contemplates the realization of assets and satisfaction of liabilities and commitments in the normal course of business. The Company’s ability to continue as a going concern is dependent upon its uncertain ability to obtain additional capital, reduce expenditures and/or execute on its business plan. These condensed consolidated financial statements do not include any adjustments that might result from the outcome of this uncertainty. Risks and Uncertainties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Company will need to raise additional capital to support its continuing operations and to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capital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U.S. GAAP”). Any reference in these notes to applicable guidance is meant to refer to the authoritative GAAP as found in the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the condensed consolidated statements of stockholders’ equity for the three months ended March 31, 2025 and 2024, and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interim periods, or any future year or period. The condensed consolidated balance sheet data as of December 31, 2024 was derived from our audited financial statements, but does not include all disclosures required by U.S. GAAP. These interim financial statements should be read in conjunction with the audited financial statements as of and for the year ended December 31, 2024, and notes thereto, which are included in the Company’s Annual Report on Form 10-K that was filed with the Securities and Exchange Commission (the “SEC”) on February 28, 2025. Change in Presentation For the three months ended March 31, 2025, “Other income, net” as presented on the condensed consolidated statements of operations and comprehensive loss was disaggregated into “Accretion (amortization) of investments,” “Interest income,” and “Other income, net.” This presentation has been conformed for all previous periods presented and had no impact on previously reported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Note 2, Summary of significant accounting policies , in the audited consolidated financial statements for the year ended December 31, 2024, and notes thereto, included in the Company’s Annual Report on Form 10-K that was filed with the SEC on February 28, 2025. Since the date of those financial statements, there have been no material changes to its significant accounting policies, except as noted below. Use of Estimates The preparation of the Company’s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the valuation of the Company’s common stock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Segment Information Under ASC 280, Segment Reporting, operating segment is a component of a public entity that 1) engages in business activities from which it may recognize revenues and incur expenses, 2) its operating results are regularly reviewed by the entity’s chief operating decision maker (“CODM”) to make decisions about resource allocation or performance assessment, and 3) its discrete financial information is available. The Company operates and manages its business as a single segment for the purposes of assessing performance and making operating decisions. Our chief executive officer, who is the CODM, manages and allocates resources to the operations of our company on a total company basis by assessing the overall level of resources available and how to best deploy these resources across functions and research and development projects that are in line with our long-term company-wide strategic goals. In making these decisions, the CODM uses consolidated financial information for purposes of evaluating performance, forecasting future period financial results, allocating resources and setting incentive targets. The CODM performs this assessment based on the Company’s consolidated net loss. Through this analysis, the CODM assesses performance by comparing actual net loss verses the budget, and then decides how to allocate resources to invest in the Company’s research and development programs. The measure of segment assets is reported on the consolidated balance sheets as total assets. The following table contains additional information on our consolidated net loss, including significant segment expenses: Three Months Ended March 31, (in thousands) 2025 2024 Total revenue $ 1,454 $ 591 Operating expenses: Research and development expenses Personnel expenses 14,800 15,007 Facility related 10,969 7,334 Research costs 11,036 11,619 General and administrative expenses: Personnel expenses 7,156 5,884 Other segment items (1) 9,885 9,088 Total operating expenses 53,846 48,932 Total other income, net 502 2,714 Provision for income taxes — (134) Net loss $ (51,890) $ (45,761) (1) Other segment items consist of professional and consultant fees, license and intellectual property fees, general and administrative facility costs, and settlement costs. Recently Issued Accounting Pronouncements Not Yet Adopted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 In November 2024, the FASB issued ASU 2024-03, Disaggregation of Income Statement Expenses , which requires more detailed information about specified categories of expenses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this ASU will have on its disclosures.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8:10Z</dcterms:created>
  <dcterms:modified xmlns:dcterms="http://purl.org/dc/terms/" xmlns:xsi="http://www.w3.org/2001/XMLSchema-instance" xsi:type="dcterms:W3CDTF">2025-05-08T12:08:12Z</dcterms:modified>
</cp:coreProperties>
</file>